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tatement of Stockholder's Equi" sheetId="6" r:id="rId6"/>
    <s:sheet name="1. Basis of Presentation" sheetId="7" r:id="rId7"/>
    <s:sheet name="2. Nature of Operations and Sum" sheetId="8" r:id="rId8"/>
    <s:sheet name="3. Going Concern" sheetId="9" r:id="rId9"/>
    <s:sheet name="4. Fair Value of Financial Asse" sheetId="10" r:id="rId10"/>
    <s:sheet name="5. Receivables" sheetId="11" r:id="rId11"/>
    <s:sheet name="6. Property and Equipment" sheetId="12" r:id="rId12"/>
    <s:sheet name="7. Goodwill" sheetId="13" r:id="rId13"/>
    <s:sheet name="8. Notes Payable" sheetId="14" r:id="rId14"/>
    <s:sheet name="9. Stockholders Equity (Deficit" sheetId="15" r:id="rId15"/>
    <s:sheet name="10. Commitments and Contingenci" sheetId="16" r:id="rId16"/>
    <s:sheet name="11. Derivative Liabilities" sheetId="17" r:id="rId17"/>
    <s:sheet name="12. Other Related Party Transac" sheetId="18" r:id="rId18"/>
    <s:sheet name="13. Segment Reporting" sheetId="19" r:id="rId19"/>
    <s:sheet name="14. Subsequent Events" sheetId="20" r:id="rId20"/>
    <s:sheet name="2. Nature of Operations and S21" sheetId="21" r:id="rId21"/>
    <s:sheet name="2. Nature of Operations and S22" sheetId="22" r:id="rId22"/>
    <s:sheet name="4. Fair Value of Financial As23" sheetId="23" r:id="rId23"/>
    <s:sheet name="6. Property and Equipment (Tabl" sheetId="24" r:id="rId24"/>
    <s:sheet name="7. Goodwill (Tables)" sheetId="25" r:id="rId25"/>
    <s:sheet name="8. Notes Payable (Tables)" sheetId="26" r:id="rId26"/>
    <s:sheet name="9. Stockholders' Equity (Tables" sheetId="27" r:id="rId27"/>
    <s:sheet name="11. Derivative Liabilities (Tab" sheetId="28" r:id="rId28"/>
    <s:sheet name="12. Other Related Party Trans29" sheetId="29" r:id="rId29"/>
    <s:sheet name="13. Segment Reporting (Tables)" sheetId="30" r:id="rId30"/>
    <s:sheet name="2. Nature of Operations and S31" sheetId="31" r:id="rId31"/>
    <s:sheet name="3. Going Concern (Details Narra" sheetId="32" r:id="rId32"/>
    <s:sheet name="4. Fair Value of Financial As33" sheetId="33" r:id="rId33"/>
    <s:sheet name="6. Property and Equipment (Deta" sheetId="34" r:id="rId34"/>
    <s:sheet name="7. Goodwill (Details)" sheetId="35" r:id="rId35"/>
    <s:sheet name="7. Goodwill (Details 1)" sheetId="36" r:id="rId36"/>
    <s:sheet name="8. Notes Payable (Details)" sheetId="37" r:id="rId37"/>
    <s:sheet name="8. Notes Payable (Details 1)" sheetId="38" r:id="rId38"/>
    <s:sheet name="8. Notes Payable (Details 2)" sheetId="39" r:id="rId39"/>
    <s:sheet name="8. Notes Payable (Details 3)" sheetId="40" r:id="rId40"/>
    <s:sheet name="9. Stockholders' Equity (Detail" sheetId="41" r:id="rId41"/>
    <s:sheet name="11. Derivative Liabilities (Det" sheetId="42" r:id="rId42"/>
    <s:sheet name="12. Other Related Party Trans43" sheetId="43" r:id="rId43"/>
    <s:sheet name="13. Segment Reporting (Details)" sheetId="44" r:id="rId44"/>
    <s:sheet name="Uncategorized Items - aflb-2015" sheetId="45" r:id="rId45"/>
  </s:sheets>
  <s:definedNames/>
  <s:calcPr calcId="124519" calcMode="auto" fullCalcOnLoad="1"/>
</s:workbook>
</file>

<file path=xl/sharedStrings.xml><?xml version="1.0" encoding="utf-8"?>
<sst xmlns="http://schemas.openxmlformats.org/spreadsheetml/2006/main" uniqueCount="386">
  <si>
    <t>Document and Entity Information - shares</t>
  </si>
  <si>
    <t>9 Months Ended</t>
  </si>
  <si>
    <t>Jun. 30, 2015</t>
  </si>
  <si>
    <t>Aug. 31, 2015</t>
  </si>
  <si>
    <t>Document And Entity Information</t>
  </si>
  <si>
    <t>Entity Registrant Name</t>
  </si>
  <si>
    <t>Hydrogen Future Corp</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Sep. 30, 2014</t>
  </si>
  <si>
    <t>Assets</t>
  </si>
  <si>
    <t>Cash</t>
  </si>
  <si>
    <t>Inventory</t>
  </si>
  <si>
    <t>Total current assets</t>
  </si>
  <si>
    <t>Property and equipment - net</t>
  </si>
  <si>
    <t>Note Receivable</t>
  </si>
  <si>
    <t>Debt issue costs - net</t>
  </si>
  <si>
    <t>Goodwill</t>
  </si>
  <si>
    <t>Total Non-Current Assets</t>
  </si>
  <si>
    <t>Total assets</t>
  </si>
  <si>
    <t>Liabilities and Stockholders' (Deficit)</t>
  </si>
  <si>
    <t>Accounts payable and accrued liabilities</t>
  </si>
  <si>
    <t>Accounts payable - former Officer</t>
  </si>
  <si>
    <t>Accrued interest payable</t>
  </si>
  <si>
    <t>Notes/Advances payable - related party</t>
  </si>
  <si>
    <t>Derivative liability</t>
  </si>
  <si>
    <t>Convertible debt - net</t>
  </si>
  <si>
    <t>Non-convertible debt from Hydra Acquistion</t>
  </si>
  <si>
    <t>Total current liabilities</t>
  </si>
  <si>
    <t>Stockholders' (Deficit)</t>
  </si>
  <si>
    <t>Preferred stock, Series A, $0.001 par value, 200,000,000 shares authorized; 100,000,000 issued and outstanding at June 30, 2015 and September 30, 2014</t>
  </si>
  <si>
    <t>Preferred stock,Series B, $0.001 par value, 1 share authorized; 1 share and 0 shares issued and outstanding at June 30, 2015 and September 30, 2014, respectively</t>
  </si>
  <si>
    <t>Common stock, $0.001 par value, 10,000,000,000 shares authorized; 1,337.300,030 and 8,911,263 issued and outstanding at June 30, 2015 and September 30, 2014, respectively</t>
  </si>
  <si>
    <t>Additional paid-in capital</t>
  </si>
  <si>
    <t>Deficit accumulated during the development stage</t>
  </si>
  <si>
    <t>Accumulated other comprehensive income</t>
  </si>
  <si>
    <t>Total stockholders' (deficit)</t>
  </si>
  <si>
    <t>Total liabilities and stockholders' (deficit)</t>
  </si>
  <si>
    <t>Balance Sheets (Parenthetical) - $ / shares</t>
  </si>
  <si>
    <t>Statement of Financial Position [Abstract]</t>
  </si>
  <si>
    <t>Series A Preferred Stock Par Value</t>
  </si>
  <si>
    <t>Series A Preferred Stock Authorized</t>
  </si>
  <si>
    <t>Series A Preferred Stock Issued</t>
  </si>
  <si>
    <t>Series A Preferred Stock Outstanding</t>
  </si>
  <si>
    <t>Series B Preferred Stock Par Value</t>
  </si>
  <si>
    <t>Series B Preferred Stock Authorized</t>
  </si>
  <si>
    <t>Series B Preferred Stock Issued</t>
  </si>
  <si>
    <t>Series B Preferred Stock Outstanding</t>
  </si>
  <si>
    <t>Common Stock Par Value</t>
  </si>
  <si>
    <t>Common Stock Authorized</t>
  </si>
  <si>
    <t>Common Stock Issued</t>
  </si>
  <si>
    <t>Common Stock Outstanding</t>
  </si>
  <si>
    <t>Statements of Operations (Unaudited) - USD ($)</t>
  </si>
  <si>
    <t>3 Months Ended</t>
  </si>
  <si>
    <t>102 Months Ended</t>
  </si>
  <si>
    <t>105 Months Ended</t>
  </si>
  <si>
    <t>Jun. 30, 2014</t>
  </si>
  <si>
    <t>Dec. 30, 2014</t>
  </si>
  <si>
    <t>Mar. 31, 2015</t>
  </si>
  <si>
    <t>Expenses</t>
  </si>
  <si>
    <t>General and Administrative Expenses</t>
  </si>
  <si>
    <t>Issuance of Common Stock to settle a prior liability</t>
  </si>
  <si>
    <t>Impairment of software</t>
  </si>
  <si>
    <t>Total</t>
  </si>
  <si>
    <t>Other (Expense)</t>
  </si>
  <si>
    <t>Interest expense</t>
  </si>
  <si>
    <t>Derivative expense</t>
  </si>
  <si>
    <t>Change in fair value of derivative liability</t>
  </si>
  <si>
    <t>Loss on Retirement of Debt</t>
  </si>
  <si>
    <t>Write-down of goodwill</t>
  </si>
  <si>
    <t>Tax refunds</t>
  </si>
  <si>
    <t>Total Other (Expense) - net</t>
  </si>
  <si>
    <t>Net Income (Loss)</t>
  </si>
  <si>
    <t>Net loss per common share - basic</t>
  </si>
  <si>
    <t>$ (.92)</t>
  </si>
  <si>
    <t>$ (.01)</t>
  </si>
  <si>
    <t>Net loss per common share - diluted</t>
  </si>
  <si>
    <t>$ (.76)</t>
  </si>
  <si>
    <t>Weighted average number of common shares outstanding during the period/year - basic</t>
  </si>
  <si>
    <t>Weighted average number of common shares outstanding during the period/year - diluted</t>
  </si>
  <si>
    <t>Statements of Cash Flows (Unaudited) - USD ($)</t>
  </si>
  <si>
    <t>CASH FLOWS FROM OPERATING ACTIVITIES:</t>
  </si>
  <si>
    <t>Net loss</t>
  </si>
  <si>
    <t>Adjustments to reconcile net loss to net cash provided by (used in) operating activities:</t>
  </si>
  <si>
    <t>Share based payments</t>
  </si>
  <si>
    <t>Depreciation</t>
  </si>
  <si>
    <t>Amortization of debt issue cost</t>
  </si>
  <si>
    <t>Amortization of debt discount</t>
  </si>
  <si>
    <t>Amortization of Original Issue Discount</t>
  </si>
  <si>
    <t>Change in fair value of derivative liabilities</t>
  </si>
  <si>
    <t>Accrued interest on Retired debt</t>
  </si>
  <si>
    <t>Fees on debt conversions</t>
  </si>
  <si>
    <t>Loss on issuance of Common Stock to settle a prior liability</t>
  </si>
  <si>
    <t>Issuance of Common stock for consulting agreements</t>
  </si>
  <si>
    <t>Changes in operating assets and liabilities:</t>
  </si>
  <si>
    <t>(Increase) decrease in other receivables</t>
  </si>
  <si>
    <t>(Increase) decrease in Inventory</t>
  </si>
  <si>
    <t>Increase (decrease) in accounts payable and accrued expense</t>
  </si>
  <si>
    <t>Increase in accounts payable - related party</t>
  </si>
  <si>
    <t>Increase in working capital from acquisition</t>
  </si>
  <si>
    <t>Increase in accrued interest</t>
  </si>
  <si>
    <t>Net cash provided by (used in) operating activities</t>
  </si>
  <si>
    <t>CASH FLOWS FROM INVESTING ACTIVITIES:</t>
  </si>
  <si>
    <t>Note receivable Acquired in Acquistion</t>
  </si>
  <si>
    <t>Cash acquired in Acquisition</t>
  </si>
  <si>
    <t>Purchase of property and equipment</t>
  </si>
  <si>
    <t>Net cash used in investing activities</t>
  </si>
  <si>
    <t>CASH FLOWS FROM FINANCING ACTIVITIES:</t>
  </si>
  <si>
    <t>Proceeds from related party notes/advances</t>
  </si>
  <si>
    <t>Proceeds from convertible notes payable</t>
  </si>
  <si>
    <t>Notes Issued for Professional services</t>
  </si>
  <si>
    <t>Repayment of related party notes/advances</t>
  </si>
  <si>
    <t>Cash paid as debt offering costs</t>
  </si>
  <si>
    <t>Proceeds from issuance of common stock</t>
  </si>
  <si>
    <t>Net cash provided by financing activities</t>
  </si>
  <si>
    <t>Net (Decrease) in Cash</t>
  </si>
  <si>
    <t>Effect of Exchange Rates on Cash</t>
  </si>
  <si>
    <t>Cash - Beginning of Period/Year</t>
  </si>
  <si>
    <t>Cash - End of Period/Year</t>
  </si>
  <si>
    <t>Interest</t>
  </si>
  <si>
    <t>Income Taxes</t>
  </si>
  <si>
    <t>SUPPLEMENTARY DISCLOSURE OF NON-CASH INVESTING AND FINANCING ACTIVITIES:</t>
  </si>
  <si>
    <t>Debt converted to common shares</t>
  </si>
  <si>
    <t>Common stock issued to acquire software</t>
  </si>
  <si>
    <t>Notes payable acquired in acquisition</t>
  </si>
  <si>
    <t>Preferred stock issued to officers</t>
  </si>
  <si>
    <t>Debt discount recorded on convertible debt accounted for as a derivative liability</t>
  </si>
  <si>
    <t>Debt discount recorded on convertible debt accounted for as a derivative liability - original issue discount</t>
  </si>
  <si>
    <t>Debt issue costs - warrants</t>
  </si>
  <si>
    <t>Statement of Stockholder's Equity - USD ($)</t>
  </si>
  <si>
    <t>Common Stock</t>
  </si>
  <si>
    <t>Series A Preferred Stock</t>
  </si>
  <si>
    <t>Series B Preferred Stock</t>
  </si>
  <si>
    <t>Additional Paid-In Capital</t>
  </si>
  <si>
    <t>Deficit Acquired During Development Stage</t>
  </si>
  <si>
    <t>Accumulated Other Comprehensive Income / Loss</t>
  </si>
  <si>
    <t>Beginning Balance, Shares at Sep. 30, 2013</t>
  </si>
  <si>
    <t>Beginning Balance, Amount at Sep. 30, 2013</t>
  </si>
  <si>
    <t>Shares issuance upon conversion of debt, accrued interest and related share issuance expenses, Shares</t>
  </si>
  <si>
    <t>Shares issuance upon conversion of debt, accrued interest and related share issuance expenses, Amount</t>
  </si>
  <si>
    <t>Shares issued to Management for Compensation on December 26, 2013 at $.065, Shares</t>
  </si>
  <si>
    <t>Shares issued to Management for Compensation on December 26, 2013 at $.065, Amount</t>
  </si>
  <si>
    <t>Shares issued to Management for Compensation on January 27, 2014 at $.0521, Shares</t>
  </si>
  <si>
    <t>Shares issued to Management for Compensation on January 27, 2014 at $.0521, Amount</t>
  </si>
  <si>
    <t>Shares issued in settlement for prior unrecorded obligation for equipment purchase, Shares</t>
  </si>
  <si>
    <t>Shares issued in settlement for prior unrecorded obligation for equipment purchase, Amount</t>
  </si>
  <si>
    <t>Shares issued for consulting services, Shares</t>
  </si>
  <si>
    <t>Shares issued for consulting services, Amount</t>
  </si>
  <si>
    <t>Debt Issue Costs</t>
  </si>
  <si>
    <t>Sale of common shares, Shares</t>
  </si>
  <si>
    <t>Sale of common shares, Amount</t>
  </si>
  <si>
    <t>Issuance of 1 shares of Preferred Stock, Series B to American Security Research Company, Shares</t>
  </si>
  <si>
    <t>Issuance of 1 shares of Preferred Stock, Series B to American Security Research Company, Amount</t>
  </si>
  <si>
    <t>Ending Balance, shares at Sep. 30, 2014</t>
  </si>
  <si>
    <t>Ending Balance, Amount at Sep. 30, 2014</t>
  </si>
  <si>
    <t>Fractional shares issued for reverse split, Shares</t>
  </si>
  <si>
    <t>Fractional shares issued for reverse split, Amount</t>
  </si>
  <si>
    <t>Ending Balance, shares at Jun. 30, 2015</t>
  </si>
  <si>
    <t>Ending Balance, Amount at Jun. 30, 2015</t>
  </si>
  <si>
    <t>1. Basis of Presentation</t>
  </si>
  <si>
    <t>Organization, Consolidation and Presentation of Financial Statements [Abstract]</t>
  </si>
  <si>
    <t>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The financial information as of September 30, 2014 is derived from
the audited financial statements presented in the Companys Annual Report on Form 10-K for the years ended September 30,
2014 and 2013. The unaudited interim financial statements should be read in conjunction with the Companys Annual Report
on Form 10-K, which contains the audited financial statements and notes thereto, together with the Managements Discussion
and Analysis, for the years ended September 30, 2014 and 2013.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ended June 30, 2015 are not necessarily indicative of results for the full fiscal year.</t>
  </si>
  <si>
    <t>2. Nature of Operations and Summary of Significant Accounting Policies</t>
  </si>
  <si>
    <t>Accounting Policies [Abstract]</t>
  </si>
  <si>
    <t xml:space="preserve"> Nature of Operations Company History We were incorporated in the State of Nevada on June 21, 2006, as
El Palenque Nercery, Inc. On June 30, 2006, we changed our name to El Palenque Vivero, Inc., and on March 23, 2010, we changed
our name to A5 Laboratories Inc. On April 8, 2010, we effectuated a forward split of our issued shares of common stock on the basis
of 10-for-1. On October 10, 2013, we changed our name to Hydrogen Future Corporation. On December 27, 2013, our stock trading symbol
was changed from AFLB.OB to HFCO.OB, and on January 27, 2015, we effectuated a reverse split of our common stock on a 1:500 basis
. On April 21, 2014, the Company completed the acquisition of Hydra Fuel Cell Corporation (Hydra) from American Security
Resources Corporation (Pink Sheets: ARSC). On January 12. 2015, we effectuated a reverse split of our common stock on a 1:250 basis.
Hydra has developed advanced hydrogen fuel cell technology which it initially intends to deploy as residential and small commercial
grid replacement for electric generation. Our business offices are located at 2525 Robinhood Street, Suite 1100, Houston TX and
our telephone number is (713) 465-1001. The Company intended to provide contract research and laboratory
services to the pharmaceutical industry. This part of the Company is currently inactive, and we are concentrating on our fuel cell
operation. We strongly suggest you read our 8-K filed April 28, 2014 about the Hydra acquisition and our form 10-K for the year
ended September 30, 2013 filed on January 21, 2015 in addition to this filing to better understand the Companys new direction.
Both filings were with the Securities and Exchange Commission and can be found at www.SEC.gov . At the end of this quarter, the company therefore had two segments,
1) Fuel cell technology and 2) Contract research and laboratory services. See Note 13 for Segment reporting. See Note 7 for the
accounting for Goodwill. The Companys fiscal year end is September 30. Development Stage The Company's financial statements are presented as those of a development
stage enterprise. Activities during the development stage primarily include equity based financing and further implementation of
the business plan. Risks and Uncertainties The Company intends to operate in an industry that is subject to
rapid change. The Companys operations will be subject to significant risk and uncertainties including financial, operational,
technological, regulatory and other risks, including the potential risk of business failur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for the periods ended June 30, 2015 and 2014, and
assumptions affect, among others, the following:_
● estimated carrying value, useful lives and impairment of property and equipment;
● estimated fair value of derivative liabilities;
● estimated valuation allowance for deferred tax assets; and
● estimated fair value of share 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Cash and Cash Equivalents The Company considers highly liquid financial instruments purchased
with a maturity of three months or less to be cash equivalents. At March 31, 2015 and September 30, 2014, the Company had no cash
equivalents. At June 30, 2015, the Company had $1,114 in cash. The Company minimizes its credit risk associated with cash by periodically
evaluating the credit quality of its primary financial institution. The balance at times may exceed federally insured limits. At
June 30, 2015 and September 30, 2014, there were no balances that exceeded the federally insured limit. Property and Equipment Property and equipment (including related party purchases) is stated
at cost, less accumulated depreciation computed on a straight-line basis over the estimated useful lives. Maintenance and repairs
are charged to operations when incurred. Betterments and renewals are capitalized when deemed material. When property and equipment
are sold or otherwise disposed of, the asset account and related accumulated depreciation account are relieved, and any gain or
loss is included in operations. Property and equipment is reviewed for impairment whenever events
or changes in circumstances indicate that the carrying amount of an asset may not be recoverable. The Company recognized an impairment
of $1,035,027 during the year ended September 30, 2011. See Note 6. 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iscount would be amortized
to interest expense over the life of the debt. Derivative Liabilitie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 Change in fair value of derivatives. In addition, the fair value of freestanding derivative instruments such as warrants, are
also valued using the Black-Scholes option-pricing model. Debt Issue Costs and Debt Discount The Company paid debt issue costs, and recorded debt discounts in
connection with raising funds through the issuance of convertible debt. These costs are amortized over the life of the debt. Debt
issue costs are included in general and administrative expense and debt discount amortization is included in interest expense. Original Issue Discount For certain convertible debt issued, the Company provides the debt
holder with an original issue discount (OID). An OID is the difference between the original cash proceeds and the
amount of the note upon maturity. The Note is originally recorded for the proceeds received. The OID is expensed into interest
expense pro-rata over the term of the Note, and upon maturity, the back value of the Note shall equal the proceeds due. Share-Based Payments Generally, all forms of share-based payments, including stock option
grants, warrants, restricted stock grants and stock appreciation rights are measured at their fair value on the awards grant
date, based on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 During the six months ended June 30, 2015, there were no payments of this kind.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Prior to the issuance of the Companys Preferred Stock during
the calendar year ending September 30, 2013, the Company did not have any dilutive securities. As such, a separate computation
of diluted earnings (loss) per share was not presented. Commencing with the issuance of the Preferred Stock, the Company now has
dilutive securities, and a separate computation of diluted earnings (loss) per share is now presented. The Company had the following potential common stock equivalents
at June 30, 2015 and September 30, 2014:
June 30, 2015
September 30, 2014
Warrants 0 63
Convertible debt (1) 1,068,770,184 9,931,803
Total common stock equivalents 1,068,770,184 9,931,864
(1) The Company has identified eight and ten debt holders as of June 30, 2015 and September 30, 2014, respectively, who cannot exceed ownership in the Company of 9.99%. Each investor is limited to 133,596,273 and 993,180 shares at June 30, 2015 and September 30, 2014 respectively. Fair Value of Financial Instruments The carrying amounts of the Companys short-term financial
instruments, other receivables, accounts payable and accrued liabilities, approximate fair value due to the relatively short period
to maturity for these instruments. Foreign Currency Transactions The Companys functional currency had been the Canadian dollar
and its reporting currency was the U.S. Dollar. All transactions which had been initiated in Canadian Dollars were translated to
U.S. Dollars in accordance with ASC 830-10-20 Foreign Currency Translation as follows:
(i) Monetary assets and liabilities at the rate of exchange in effect at the balance sheet date;
(ii) Equity at historical rates; and
(iii) Revenue and expense items at the average exchange rate prevailing during the period. Adjustments arising from such translations are deferred until realization
and are included as a separate component of stockholders equity (deficit) as a component of comprehensive income (loss).
Therefore, translation adjustments are not included in determining net income (loss) but reported as other comprehensive income
(loss). Currently, the Companys functional and reporting currency
is the U.S. dollar, and there are no more financial currency transactions, which require separate accounting. Comprehensive Income (Loss) Comprehensive income or loss is comprised of net earnings or loss
and other comprehensive income or loss, which includes certain changes in equity, excluded from net earnings, primarily foreign
currency translation adjustments. Recent Accounting Pronouncements In May 2011, the FASB issued ASU No. 2011-04, Fair Value Measurement
(Topic 820): Amendments to Achieve Common Fair Value Measurement and Disclosure Requirements in U.S. GAAP and IFRSs. The guidance
in ASU 2011-04 changes the wording used to describe the requirements in U.S. GAAP for measuring fair value and for disclosing information
about fair value measurements, including clarification of the FASB's intent about the application of existing fair value and disclosure
requirements and changing a particular principle or requirement for measuring fair value or for disclosing information about fair
value measurements. The amendments in this ASU should be applied prospectively and are effective for interim and annual periods
beginning after December 15, 2011. Early adoption by public entities is not permitted. The adoption of this guidance is not expected
to have a material impact on the Companys financial position or results of operations. In June 2011, the FASB issued ASU No. 2011-05, Comprehensive Income
(Topic 220): Presentation of Comprehensive Income. The guidance in ASU 2011-05 applies to both annual and interim financial statements
and eliminates the option for reporting entities to present the components of other comprehensive income as part of the statement
of changes in stockholders' equity. This ASU also requires consecutive presentation of the statement of net income and other comprehensive
income. Finally, this ASU requires an entity to present reclassification adjustments on the face of the financial statements from
other comprehensive income to net income. The amendments in this ASU should be applied retrospectively and are effective for fiscal
year, and interim periods within those years, beginning after December 15, 2011. The Company has adopted this guidance in these
financial statements. Note 3 Going Concern As reflected in the accompanying financial statements, the Company
had a net loss of $2,638,549 for the nine months ended June 30, 2015, and utilized $296,464 in cash for operations. The Company
also has a working capital deficit of $3,512,601 and a deficit accumulated during the development stage of $15,602,962 at June
30, 2015. In addition, the Company is in the development stage and has not yet generated any revenues. These factors raise substantial
doubt about the Companys ability to continue as a going concern. The ability of the Company to continue its operations is dependent
on Management's plans, which include potential asset acquisitions, mergers or business combinations with other entities, further
implementation of its business plan and continuing to raise funds through debt or equity raises. The Company will likely rely upon
equity financing in order to ensure the continuing existence of the busines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
  </si>
  <si>
    <t>3. Going Concern</t>
  </si>
  <si>
    <t>As reflected in the accompanying financial statements, the Company
had a net loss of $2,638,549 for the nine months ended June 30, 2015, and utilized $296,464 in cash for operations. The Company
also has a working capital deficit of $3,512,601 and a deficit accumulated during the development stage of $15,602,962 at June
30, 2015. In addition, the Company is in the development stage and has not yet generated any revenues. These factors raise substantial
doubt about the Companys ability to continue as a going concern. The ability of the Company to continue its operations is dependent
on Management's plans, which include potential asset acquisitions, mergers or business combinations with other entities, further
implementation of its business plan and continuing to raise funds through debt or equity raises. The Company will likely rely upon
equity financing in order to ensure the continuing existence of the busines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4. Fair Value of Financial Assets and Liabilities</t>
  </si>
  <si>
    <t>Fair Value Disclosures [Abstract]</t>
  </si>
  <si>
    <t xml:space="preserve">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At June 30, 2015, the fair value of financial instruments measured
on a recurring basis includes derivative liabilities, determined based on level two inputs consisting of quoted prices in active
markets for identical assets. The carrying amount reported for accounts payable, accrued liabilities, and notes payable approximates
fair value because of the short-term maturity of these financial instruments. The Company has a derivative liability measured at fair market value
on a recurring basis. Consequently, the Company had changes in fair value reported in the statements of operations, which were
attributable to the change in market value relating to the liability for the six months ended June 30, 2015. The following is the Companys derivative liability measured
at fair value on a recurring basis at:
June 30, 2015
September 30, 2014
Level 1 $ - $ -
Level 2 - Derivative Liability 694,287 243,809
Level 3 - -
Total $ 694,287 $ 243,809 </t>
  </si>
  <si>
    <t>5. Receivables</t>
  </si>
  <si>
    <t>Receivables [Abstract]</t>
  </si>
  <si>
    <t>(A) Note Receivables- Non-current On the closing of the purchase of Hydra, the Company paid on behalf
of the seller ,American Security Research Company, to the State of Nevada $47,005 to execute the transfer. This expense will ultimate
be borne by the seller and the Company has recorded a receivable to reflect this. During the quarter ended June 30,
2015, American Security Research Company repaid $850 of this amount. The remaining balance is $46,155 at June 30, 2015.</t>
  </si>
  <si>
    <t>6. Property and Equipment</t>
  </si>
  <si>
    <t>Property, Plant and Equipment [Abstract]</t>
  </si>
  <si>
    <t>Property and equipment consists of the following:
March 2015 September 2014 Estimated Useful Lives
Software $ 1,380,876 1,380,876 3
Leasehold improvements (1) 144,802 144,802 10
Lab equipment (2) 106,705 106,705 10
Technical equipment (3) 15,824 15,824 5
Office equipment 40,141 37,336 5
1,688,348 1,685,543
Less: Accumulated depreciation (499,093 ) (469,257 )
Less: Impairment (1,035,027 ) (1,035,027 )
Property and equipment - net $ 154,228 181,259 (1) See Note 8(B) - related party (2) See below related to related party purchases (3) Technical equipment- This represents equipment used to test fuel
cell viability</t>
  </si>
  <si>
    <t>7. Goodwill</t>
  </si>
  <si>
    <t>Goodwill and Intangible Assets Disclosure [Abstract]</t>
  </si>
  <si>
    <t xml:space="preserve">The Company recorded goodwill as a result of
its business acquisition of Hydra(Hydra Acquisition) . Goodwill is recorded when the purchase price paid for an acquisition
exceeds the estimated fair value of the net identified tangible assets acquired. In the Hydra Acquisition , the objective was to
expand the Companys product offerings and customer base by entering into a new line of business. The Company determined
the value of the goodwill by analyzing comparable companies with similar product lines. Based upon that analysis, the Company determined
that the value of the Goodwill was $3,353,156 as follows:
Assets acquired:
Cash $ 402
Other receivables 3,529
Total $ 3,931
Liabilities acquired:
Promissory note payable $ 984,008
Accrued interest payable 235,972
Other current liabilities 87,187
Additional paid-in capital 2,049,920
Total $ 3,357,087
Goodwill $ 3,353,156 The Company tests goodwill for impairment on a quarterly basis. The Companys technology is an alternative to existing fossil
fuels. As the price of traditional energy sources become cheaper, there is less of an incentive to switch to the
Companys competitive offerings. The price of West Texas Intermediate Crude has fallen from over $100 at June
30, 2014 to approximately $40 as of the date of this filing. The Company believes that the reduction in the price of
crude oil reflects a permanent trend, which has permanently adversely impacted its investment. Based on comparable companies,
the Company has now determine that the Goodwill is worth $1,994,236.
Goodwill at September 30, 2014 $ 3,353,156
Impairment as June 30, 2015 1,358,920
Value of Goodwill at June 30, 2015 $ 1,994,236 </t>
  </si>
  <si>
    <t>8. Notes Payable</t>
  </si>
  <si>
    <t>Debt Disclosure [Abstract]</t>
  </si>
  <si>
    <t>(A) Related Party The following is a summary of the Companys related party liabilities:
June 30, 2015
September 30, 2013
Notes payable (1) $ 20,915 $ 20,915
Advances (2) 7,226 7,226
Less: payments (968 ) (968 )
Total related party liabilities $ 27,173 $ 27,173 (1) The note is non-interest bearing, unsecured, and due on demand. (2) The advances are non-interest bearing, unsecured, and due on
demand. (B) Convertible debt-net The following is a summary of the Company's outstanding convertible
debt as of June 30, 2015:
Date of Issuance Original Amount Conversions through June 30, 2015 Accrued Original Issue Discount, if any Gross Amount outstanding at June 30, 2015 Remaining Discount Net Amount Type of Note
2-Apr-13 5,000 0 5,000 0 5,000 a
31-May-13 5,500 0 5,500 0 5,500 a
31-May-13 5,500 0 5,500 0 5,500 a
23-Feb-11 300,000 300,000 0 0 0 a
1-Oct-12 165,000 165,000 0 0 0 b
1-Aug-13 25,000 14,400 10,600 0 10,600 b
1-Sep-13 25,000 25,000 0 0 0 b
1-Oct-13 25,000 25,000 0 0 0 b
1-Nov-13 25,000 0 25,000 0 25,000 b
1-Dec-13 25,000 0 25,000 0 25,000 b
1-Jan-14 25,000 0 25,000 0 25,000 b
1-Feb-14 25,000 25,000 0 0 0 b
1-Mar-14 25,000 10,600 14,400 0 14,400 b
1-Aug-13 12,500 40,000 27,500 0 0 0 a
27-Aug-13 12,500 1,250 13,750 0 13,750 a
10-Oct-13 15,000 1,500 16,500 0 16,500 a
19-Nov-13 10,000 1,000 11,000 0 11,000 a
27-Sep-13 25,000 0 25,000 0 25,000 a
13-Dec-13 20,000 11,470 8,530 0 8,530 a
27-Feb-14 20,000 20,000 0 0 0 a
17-Mar-14 25,000 4,848 1,610 21,762 8,904 12,857 a
2-Apr-14 30,000 32,500 2,500 0 0 0 a
21-Mar-14 30,000 8,725 21,275 0 21,275 a
14-Apr-14 35,000 0 35,000 0 35,000 a
5-May-14 50,000 8,706 41,294 0 41,294 a
21-May-14 35,000 1,349 33,651 0 33,651 a
2-Jun-14 27,500 26,875 625 0 625 a
23-Jun-14 27,500 0 27,500 0 27,500 a
1-Apr-14 25,000 0 25,000 0 25,000 b
1-May-14 25,000 0 25,000 0 25,000 b
1-Jun-14 25,000 0 25,000 0 25,000 b
1-Jul-14 25,000 0 25,000 0 25,000 b
1-Aug-14 25,000 0 25,000 0 25,000 b
1-Sep-14 25,000 0 25,000 0 25,000 b
7-Jul-14 37,500 5,267 32,233 0 32,233 a
14-Jul-14 25,000 1,385 23,615 0 23,615 a
22-Aug-14 27,500 0 27,500 0 27,500 a
26-Aug-14 10,000 0 10,000 3,740 6,260 a
26-Aug-14 10,000 10,000 0 0 0 a
8-Sep-14 10,000 7,205 2,795 0 2,795 a
15-Sep-14 20,000 0 20,000 0 20,000 a
15-Sep-14 10,000 6,300 3,700 3,898 (198 ) a
19-Sep-14 10,000 9,500 500 3,932 (3,432 ) a
1-Oct-14 25,000 0 25,000 0 25,000 b
1-Nov-14 25,000 0 25,000 0 25,000 b
1-Dec-14 25,000 0 25,000 0 25,000 b
1-Jan-15 25,000 0 25,000 414 24,586 b
1-Feb-15 25,000 0 25,000 4,420 20,580 b
6-Feb-15 14,500 0 14,500 8,560 5,940 b
1-Mar-15 25,000 0 25,000 7,043 17,957 a
3-Mar-15 29,500 0 29,500 14,750 14,750 a
1-Apr-15 25,000 0 25,000 12,705 12,295 a
1-May-15 25,000 0 25,000 16,848 8,152 a
1-Jun-15 25,000 0 25,000 21,038 3,962 a
Totals 1,635,000 759,130 35,360 911,230 106,252 804,978
Legend:
a- Note for cash
b- Note for consulting services
The following is a summary of the notes issued for cash and issued for consulting services:
Original Amount Conversions through June 30, 2015 Accrued Original Issue Discount, if any Gross Amount outstanding at June 30, 2015 Remaining Discount Net Amount
Notes for Cash 876,000 494,130 35,360 392,229 20,474 371,755
Notes for Consulting Services 759,000 265,000 0 519,000 85,778 433,222
Totals 1,635,000 759,130 35,360 911,230 106,252 804,978 (C) Notes Acquired in Hydra Acquisition As a result of the Hydra Acquisition, the Company acquired an additional
$984,008 in debt as follows
Investor Amount Interest Rate
Golden State Equity Investors $ 350,000 7.5 %
St. George Investments, LLC $ 415,000 7.75 %
Bullivant Houser Bailey LLP $ 219,008 -0- During the Fiscal fourth quarter, $2,500 of the Bullivant Houser
Bailer LLP Note was retired. Therefore, the remaining balance at June 30, 2015 is $981,508 All of the notes are currently past due and are payable on demand (D) Debt Issue Costs Deferred Issue costs relate to additional expenses associated with
a financing that are amortized into expense over the length of the instrument. As of June 30, 2015, the value of these debt issue
costs is $243 as follows:
Original Balance
Issue Date
Maturity Date
Total Days Days Remaining as of March 31, 2015 Percentage of Days as of December 31, 2014 Unamortized Balance
$ 2,500 2-Apr-14 7-Jan-15 280 0 0 % $ 0
$ 7,375 5-May-14 30-Apr-15 360 0 0 % $ 0
$ 5,500 21-May-14 14-Jan-15 238 0 0 % $ 0
$ 2,500 2-Jun-14 14-Jan-15 226 0 0 % $ 0
$ 2,500 23-Jun-14 14-Jan-15 205 0 0 % $ 0
$ 12,500 7-Jul-14 8-Jan-15 185 0 0 % $ 0
$ 2,500 14-Jul-14 14-Jan-15 184 0 0 % $ 0
$ 2,500 22-Aug-14 15-Feb-15 177 0 0 % $ 0
$ 500 6-Feb-15 13-Nov-15 280 136 49 % $ 243
Total $ 38,375 $ 243 (E) Debt Discount During the nine months and three months ended June 30, 2015, the
Company recorded debt discounts of $269,000 and $75,000, respectively. During the nine months and three months ended June 30, 2014, the
Company recorded debt discounts of $582,125 and $325,000 respectively. The debt discount pertains to convertible debt containing embedded
conversion options that are required to bifurcated and reported at fair value. During the nine and three months ended June 30, 2015, the Company
amortized $390,394 and $111,037 in debt discount, respectively.</t>
  </si>
  <si>
    <t>9. Stockholders Equity (Deficit)</t>
  </si>
  <si>
    <t>Equity [Abstract]</t>
  </si>
  <si>
    <t>9. Stockholders' Equity (Deficit)</t>
  </si>
  <si>
    <t xml:space="preserve">(A) Common Stock Stock Issued in Six months ended June 30, 2015 During the nine months ended June 30, 2015, the Company issued 1,328,388,347
shares of common stock for the conversion of $103,252 of debt, $39,236 of accrued interest and $18,257 of related expenses. Stock Issued in Fiscal year ended September 30, 2014 The Company issued 8,910,823 (on a split-adjusted basis) shares of
common stock during the year as follows:
Shares issued for conversion of debt accrued interest and related expenses associated with conversions 7,867,943
Shares issued to Management for compensation 402,880
Shares issued for settlement of a previously unrecorded liability for equipment purchase 120,000
Shares issued for consulting services 200,000
Sales of common shares 320,000 (B) Stock Warrants All warrants issued by the Company have expired or were
cancelled except for those issued to John Fife, which are discussed in Note 7 (B). After adjustment for the split, Mr. Fife
owned 63 warrants which are convertible at $25,000 per share. These warrants expired on February 15, 2015. There were no
other warrants outstanding at June 30, 2015. (C) Authorized Shares On September 5, 2013, the Company held a special meeting of shareholders
(the Meeting.). At the Meeting, shareholders approved that the aggregate number of shares that the Corporation will
have the authority to issue is Ten Billion Two hundrerd million (10,200,000,000), of which Ten Billion (10,000,00,000) shall be
common stock, with a $.001 par value, and Two hundred million (200,000,000) shares will be preferred stock, with a par value of
$.001. Prior to the Meeting, the Company was authorized to issue up to Two hundred million (200,000,000) shares, of which One hundred
million (100,00,000) shall be common stock, with a $.001 par value, and One hundred million (100,000,000) shares will be preferred
stock with a par value of $.001 (D) Preferred Stock On June 21, 2013 (Grant Date), the Company granted On April 26, 2014, the Company issued one share of Series B Preferred
Stock for the Hydra Fuel Cell Acquisition, with a par value of $.001 to American Security Research Corporation. The share is convertible
into common stock equivalent to 50.1% ownership of the common stock of the Company. (E) Reverse Split Effective January 12, 2015, there was a reverse stock split of our
outstanding common stock on the basis of one for one two hundred fifty (1:250). </t>
  </si>
  <si>
    <t>10. Commitments and Contingencies</t>
  </si>
  <si>
    <t>Commitments and Contingencies Disclosure [Abstract]</t>
  </si>
  <si>
    <t>From time to time, the Company may become involved in various lawsuits
and legal proceedings, which arise in the ordinary course of business. The Company is currently not aware of any such legal proceedings
or claims that they believe will have, individually or in the aggregate, a material adverse affect on its business, financial condition
or operating results.</t>
  </si>
  <si>
    <t>11. Derivative Liabilities</t>
  </si>
  <si>
    <t>Derivative Instruments and Hedging Activities Disclosure [Abstract]</t>
  </si>
  <si>
    <t>The Company identified conversion features embedded within convertible
debt securities as defined in Note 8. The Company has determined that the features associated with the embedded conversion option
should be accounted for at fair value as a derivative liability. As a result of the application of ASC No. 815, the fair value of
the conversion feature is summarized as follows:
Derivative liability balance at September 30, 2014
Derivative liability Fair value at the commitment date for convertible notes issued $ 243,809
Fair value mark to market adjustment - June 30, 2015 11,081
Derivative liability associated with new issuances through June 30, 2015 311,078
Face value of debt issued 269,000
Elimination of derivative liability upon conversion of debt (140,681)
Derivative liability balance at June 30, 2015 $ 694,287 The Company recorded the derivative liability to debt discount to
the extent of the gross proceeds raised, and expensed immediately the remaining value of the derivative as it exceeded the gross
proceeds of the note. The Company recorded a derivative expense of $311,078 for the nine months ended June 30, 2015.</t>
  </si>
  <si>
    <t>12. Other Related Party Transactions</t>
  </si>
  <si>
    <t>Related Party Transactions [Abstract]</t>
  </si>
  <si>
    <t>The Company accrues consulting and rental fees to its former Chief
Executive Officer as follows:
Balance at September 30, 2014 and June 30, 2015 $ 415,719 The consulting and rental fees are components of general and administrative
expenses.</t>
  </si>
  <si>
    <t>13. Segment Reporting</t>
  </si>
  <si>
    <t>Segment Reporting [Abstract]</t>
  </si>
  <si>
    <t xml:space="preserve">The Company operates in two operating segments which are consistent
with its internal organization. The major segments are Fuel Cell technology and Contract Research and Laboratory services. Where
applicable, Unallocated represents items necessary to reconcile to the consolidated financial statements, which generally
include corporate activity at the parent level and eliminations. The Company evaluates performance of individual operating segments
based on operating income (loss). On a consolidated basis, this amount represents total net loss as shown in the consolidated statement
of operations. Reconciling items represent executive compensation costs that are not allocated to the operating segments. Such
costs have not been allocated from the parent to the subsidiaries.
Three Months Ended June 30, 2015
Fuel Cell Technology Contracted Research and Laboratory Services
Corporate Overhead
Total
Revenues $ - $ - $ - $ -
Cost of Revenues - - - -
Gross Profits - - - -
Operating Expenses
Selling General and Administrative Expenses 8,974 $ 8,533 $ 85,864 103,371
Total Operating Expenses 8,974 8,533 85,864 103,371
Operating Income (Loss) (8,974 ) (8,533 ) (85,864 ) (103,371 )
Other Income (Expense) (192,356 )
Net loss (8,974 ) (8,533 ) (278,220 ) (295,727 )
Total Assets $ 2,045,844 $ 151,704 $ 459 $ 2,198,007
Three months Ended June 30, 2014
Fuel Cell Technology Contracted Research and Laboratory Services
Corporate Overhead Total
Revenues $ - $ - $ - $ -
Cost of Revenues - - - -
Gross Profits - - - -
Operating Expenses
Selling General and Administrative Expenses 19,875 $ 8,533 $ 168,299 196,707
Issuance of Common Stock to settle a prior liability $ 117,000 117,000
Total Operating Expenses 19,875 125,533 168,299 313,707
Operating Income (Loss) (19,875 ) (125,533 ) (168,299 ) (313,707 )
Other Income (Expense) - - (934,976 ) (934,976 )
Net income (loss) (19,875 ) (125,533 ) (1,103,275 ) (1,248,683 )
Total Assets $ 63,726 $ 110,242 $ 3,494,016 $ 3,667,984
Nine Months Ended June 30, 2015
Fuel Cell Technology
Contracted Research and Laboratory Services
Corporate Overhead
Total
Revenues $ - $ - $ - $ -
Cost of Revenues - - - -
Gross Profits - - - -
Operating Expenses
Selling General and Administrative Expenses 22,834 25,599 306,344 354,777
Total Operating Expenses 22,834 25,599 306,344 354,777
Operating Income (Loss) (22,834 ) (25,599 ) (306,344 ) (354,777 )
Other Income (Expense) - - (2,283,771 ) (2,283,771 )
Net loss (22,834 ) (25,599 ) (2,590,116 ) (2,638,549 )
Total Assets $ 2,045,844 $ 151,704 $ 459 $ 2,198,007
Nine months Ended June 30, 2014
Fuel Cell Technology
Contracted Research and Laboratory Services
Corporate Overhead
Total
Revenues $ - $ - $ - $ -
Cost of Revenues - - - -
Gross Profits - - - -
Operating Expenses
Selling General and Administrative Expenses 19,875 $ 80,813 $ 5,675,459 5,776,147
Issuance of Common Stock to settle a prior liability $ 117,000 117,000
Total Operating Expenses 19,875 197,813 5,675,459 5,893,147
Operating Income (Loss) (19,875 ) (197,813 ) (5,675,459 ) (5,893,147 )
Other Income (Expense) - - (2,075,512 ) (2,075,512 )
Net income (loss) (19,875 ) (197,813 ) (7,750,971 ) (7,968,659 )
Total Assets $ 63,726 $ 110,813 $ 3,494,016 $ 3,667,984 </t>
  </si>
  <si>
    <t>14. Subsequent Events</t>
  </si>
  <si>
    <t>Subsequent Events [Abstract]</t>
  </si>
  <si>
    <t>The Company has evaluated events subsequent to the balance sheet
date through the issuance date of these financial statements in accordance with FASB ASC 855 and has determined the following would
require disclosure in, the financial statements; Issuance of Convertible Debt From the Balance Sheet date until the date of this report, the Company
issued the following convertible debt securities On July 1, 2015 the Company issued a Convertible Promissory Note
in the principal amount of Twenty Five Thousand Dollars ($25,000), with ten percent, 10%, interest and a maturity date of January
1, 2016. The Principal plus any interest shall be convertible into common stock of the Company at fifty percent (50%) of the lowest
closing bid prices for the thirty (30) trading days prior to conversion of the Note. On August 1, 2015 the Company issued a Convertible Promissory Note
in the principal amount of Twenty Five Thousand Dollars ($25,000), with ten percent, 10%, interest and a maturity date of February
1, 2016. The Principal plus any interest shall be convertible into common stock of the Company at fifty percent (50%) of the lowest
closing bid prices for the thirty (30) trading days prior to conversion of the Note</t>
  </si>
  <si>
    <t>2. Nature of Operations and Summary of Significant Accounting Policies (Policies)</t>
  </si>
  <si>
    <t>Nature of Operations</t>
  </si>
  <si>
    <t>Company History We were incorporated in the State of Nevada on June 21, 2006, as
El Palenque Nercery, Inc. On June 30, 2006, we changed our name to El Palenque Vivero, Inc., and on March 23, 2010, we changed
our name to A5 Laboratories Inc. On April 8, 2010, we effectuated a forward split of our issued shares of common stock on the basis
of 10-for-1. On October 10, 2013, we changed our name to Hydrogen Future Corporation. On December 27, 2013, our stock trading symbol
was changed from AFLB.OB to HFCO.OB, and on January 27, 2015, we effectuated a reverse split of our common stock on a 1:500 basis
. On April 21, 2014, the Company completed the acquisition of Hydra Fuel Cell Corporation (Hydra) from American Security
Resources Corporation (Pink Sheets: ARSC). On January 12. 2015, we effectuated a reverse split of our common stock on a 1:250 basis.
Hydra has developed advanced hydrogen fuel cell technology which it initially intends to deploy as residential and small commercial
grid replacement for electric generation. Our business offices are located at 2525 Robinhood Street, Suite 1100, Houston TX and
our telephone number is (713) 465-1001. The Company intended to provide contract research and laboratory
services to the pharmaceutical industry. This part of the Company is currently inactive, and we are concentrating on our fuel cell
operation. We strongly suggest you read our 8-K filed April 28, 2014 about the Hydra acquisition and our form 10-K for the year
ended September 30, 2013 filed on January 21, 2015 in addition to this filing to better understand the Companys new direction.
Both filings were with the Securities and Exchange Commission and can be found at www.SEC.gov . At the end of this quarter, the company therefore had two segments,
1) Fuel cell technology and 2) Contract research and laboratory services. See Note 13 for Segment reporting. See Note 7 for the
accounting for Goodwill. The Companys fiscal year end is September 30.</t>
  </si>
  <si>
    <t>Development Stage</t>
  </si>
  <si>
    <t>The Company's financial statements are presented as those of a development
stage enterprise. Activities during the development stage primarily include equity based financing and further implementation of
the business plan.</t>
  </si>
  <si>
    <t>Risks and Uncertainties</t>
  </si>
  <si>
    <t>The Company intends to operate in an industry that is subject to
rapid change. The Companys operations will be subject to significant risk and uncertainties including financial, operational,
technological, regulatory and other risks, including the potential risk of business failure.</t>
  </si>
  <si>
    <t>Use of Estimates</t>
  </si>
  <si>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for the periods ended June 30, 2015 and 2014, and
assumptions affect, among others, the following:_
● estimated carrying value, useful lives and impairment of property and equipment;
● estimated fair value of derivative liabilities;
● estimated valuation allowance for deferred tax assets; and
● estimated fair value of share 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si>
  <si>
    <t>Cash and Cash Equivalents</t>
  </si>
  <si>
    <t xml:space="preserve">The Company considers highly liquid financial instruments purchased
with a maturity of three months or less to be cash equivalents. At March 31, 2015 and September 30, 2014, the Company had no cash
equivalents. At June 30, 2015, the Company had $1,114 in cash. The Company minimizes its credit risk associated with cash by periodically
evaluating the credit quality of its primary financial institution. The balance at times may exceed federally insured limits. At
June 30, 2015 and September 30, 2014, there were no balances that exceeded the federally insured limit. </t>
  </si>
  <si>
    <t>Property and Equipment</t>
  </si>
  <si>
    <t>Property and equipment (including related party purchases) is stated
at cost, less accumulated depreciation computed on a straight-line basis over the estimated useful lives. Maintenance and repairs
are charged to operations when incurred. Betterments and renewals are capitalized when deemed material. When property and equipment
are sold or otherwise disposed of, the asset account and related accumulated depreciation account are relieved, and any gain or
loss is included in operations. Property and equipment is reviewed for impairment whenever events
or changes in circumstances indicate that the carrying amount of an asset may not be recoverable. The Company recognized an impairment
of $1,035,027 during the year ended September 30, 2011. See Note 6.</t>
  </si>
  <si>
    <t>Beneficial Conversion Feature</t>
  </si>
  <si>
    <t xml:space="preserve">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iscount would be amortized
to interest expense over the life of the debt. </t>
  </si>
  <si>
    <t>Derivative Liabilities</t>
  </si>
  <si>
    <t xml:space="preserve">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 Change in fair value of derivatives. In addition, the fair value of freestanding derivative instruments such as warrants, are
also valued using the Black-Scholes option-pricing model. </t>
  </si>
  <si>
    <t>Debt Issue Costs and Debt Discount</t>
  </si>
  <si>
    <t>The Company paid debt issue costs, and recorded debt discounts in
connection with raising funds through the issuance of convertible debt. These costs are amortized over the life of the debt. Debt
issue costs are included in general and administrative expense and debt discount amortization is included in interest expense.</t>
  </si>
  <si>
    <t>Original Issue Discount</t>
  </si>
  <si>
    <t>For certain convertible debt issued, the Company provides the debt
holder with an original issue discount (OID). An OID is the difference between the original cash proceeds and the
amount of the note upon maturity. The Note is originally recorded for the proceeds received. The OID is expensed into interest
expense pro-rata over the term of the Note, and upon maturity, the back value of the Note shall equal the proceeds due.</t>
  </si>
  <si>
    <t>Share-Based Payments</t>
  </si>
  <si>
    <t>Generally, all forms of share-based payments, including stock option
grants, warrants, restricted stock grants and stock appreciation rights are measured at their fair value on the awards grant
date, based on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 During the six months ended June 30, 2015, there were no payments of this kind.</t>
  </si>
  <si>
    <t>Earnings per Share</t>
  </si>
  <si>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Prior to the issuance of the Companys Preferred Stock during
the calendar year ending September 30, 2013, the Company did not have any dilutive securities. As such, a separate computation
of diluted earnings (loss) per share was not presented. Commencing with the issuance of the Preferred Stock, the Company now has
dilutive securities, and a separate computation of diluted earnings (loss) per share is now presented. The Company had the following potential common stock equivalents
at June 30, 2015 and September 30, 2014:
June 30, 2014
September 30, 2014
Warrants 0 63
Convertible debt (1) 1,068,770,184 9,931,803
Total common stock equivalents 1,068,770,184 9,931,864
(1) The Company has identified eight and ten debt holders as of June 30, 2015 and September 30, 2014, respectively, who cannot exceed ownership in the Company of 9.99%. Each investor is limited to 133,596,273 and 993,180 shares at June 30, 2015 and September 30, 2014 respectively.</t>
  </si>
  <si>
    <t>Fair Value of Financial Instruments</t>
  </si>
  <si>
    <t>The carrying amounts of the Companys short-term financial
instruments, other receivables, accounts payable and accrued liabilities, approximate fair value due to the relatively short period
to maturity for these instruments.</t>
  </si>
  <si>
    <t>Foreign Currency Transactions</t>
  </si>
  <si>
    <t>The Companys functional currency had been the Canadian dollar
and its reporting currency was the U.S. Dollar. All transactions which had been initiated in Canadian Dollars were translated to
U.S. Dollars in accordance with ASC 830-10-20 Foreign Currency Translation as follows:
(i) Monetary assets and liabilities at the rate of exchange in effect at the balance sheet date;
(ii) Equity at historical rates; and
(iii) Revenue and expense items at the average exchange rate prevailing during the period. Adjustments arising from such translations are deferred until realization
and are included as a separate component of stockholders equity (deficit) as a component of comprehensive income (loss).
Therefore, translation adjustments are not included in determining net income (loss) but reported as other comprehensive income
(loss). Currently, the Companys functional and reporting currency
is the U.S. dollar, and there are no more financial currency transactions, which require separate accounting.</t>
  </si>
  <si>
    <t>Comprehensive Income (Loss)</t>
  </si>
  <si>
    <t>Comprehensive income or loss is comprised of net earnings or loss
and other comprehensive income or loss, which includes certain changes in equity, excluded from net earnings, primarily foreign
currency translation adjustments.</t>
  </si>
  <si>
    <t>Recent Accounting Pronouncements</t>
  </si>
  <si>
    <t>In May 2011, the FASB issued ASU No. 2011-04, Fair Value Measurement
(Topic 820): Amendments to Achieve Common Fair Value Measurement and Disclosure Requirements in U.S. GAAP and IFRSs. The guidance
in ASU 2011-04 changes the wording used to describe the requirements in U.S. GAAP for measuring fair value and for disclosing information
about fair value measurements, including clarification of the FASB's intent about the application of existing fair value and disclosure
requirements and changing a particular principle or requirement for measuring fair value or for disclosing information about fair
value measurements. The amendments in this ASU should be applied prospectively and are effective for interim and annual periods
beginning after December 15, 2011. Early adoption by public entities is not permitted. The adoption of this guidance is not expected
to have a material impact on the Companys financial position or results of operations. In June 2011, the FASB issued ASU No. 2011-05, Comprehensive Income
(Topic 220): Presentation of Comprehensive Income. The guidance in ASU 2011-05 applies to both annual and interim financial statements
and eliminates the option for reporting entities to present the components of other comprehensive income as part of the statement
of changes in stockholders' equity. This ASU also requires consecutive presentation of the statement of net income and other comprehensive
income. Finally, this ASU requires an entity to present reclassification adjustments on the face of the financial statements from
other comprehensive income to net income. The amendments in this ASU should be applied retrospectively and are effective for fiscal
year, and interim periods within those years, beginning after December 15, 2011. The Company has adopted this guidance in these
financial statements.</t>
  </si>
  <si>
    <t>2. Nature of Operations and Summary of Significant Accounting Policies (Tables)</t>
  </si>
  <si>
    <t>Potential common stock equivalents</t>
  </si>
  <si>
    <t xml:space="preserve">June 30, 2015
September 30, 2014
Warrants 0 63
Convertible debt (1) 1,068,770,184 9,931,803
Total common stock equivalents 1,068,770,184 9,931,864 </t>
  </si>
  <si>
    <t>4. Fair Value of Financial Assets and Liabilities (Tables)</t>
  </si>
  <si>
    <t>Company's derivative liability measured at fair value on a recurring basis</t>
  </si>
  <si>
    <t xml:space="preserve">June 30, 2015
September 30, 2014
Level 1 $ - $ -
Level 2 - Derivative Liability 694,287 243,809
Level 3 - -
Total $ 694,287 $ 243,809 </t>
  </si>
  <si>
    <t>6. Property and Equipment (Tables)</t>
  </si>
  <si>
    <t>Property and equipment</t>
  </si>
  <si>
    <t xml:space="preserve">March 2015 September 2014 Estimated Useful Lives
Software $ 1,380,876 1,380,876 3
Leasehold improvements (1) 144,802 144,802 10
Lab equipment (2) 106,705 106,705 10
Technical equipment (3) 15,824 15,824 5
Office equipment 40,141 37,336 5
1,688,348 1,685,543
Less: Accumulated depreciation (499,093 ) (469,257 )
Less: Impairment (1,035,027 ) (1,035,027 )
Property and equipment - net $ 154,228 181,259 </t>
  </si>
  <si>
    <t>7. Goodwill (Tables)</t>
  </si>
  <si>
    <t>Goodwill Tables</t>
  </si>
  <si>
    <t>Schedule of goodwill</t>
  </si>
  <si>
    <t xml:space="preserve">Assets acquired:
Cash $ 402
Other receivables 3,529
Total $ 3,931
Liabilities acquired:
Promissory note payable $ 984,008
Accrued interest payable 235,972
Other current liabilities 87,187
Additional paid-in capital 2,049,920
Total $ 3,357,087
Goodwill $ 3,353,156 </t>
  </si>
  <si>
    <t>Impairment of goodwill</t>
  </si>
  <si>
    <t xml:space="preserve">Goodwill at September 30, 2014 $ 3,353,156
Impairment as June 30, 2015 1,358,920
Value of Goodwill at June 30, 2015 $ 1,994,236 </t>
  </si>
  <si>
    <t>8. Notes Payable (Tables)</t>
  </si>
  <si>
    <t>Company's related party liabilities</t>
  </si>
  <si>
    <t xml:space="preserve">June 30, 2015
September 30, 2013
Notes payable (1) $ 20,915 $ 20,915
Advances (2) 7,226 7,226
Less: payments (968 ) (968 )
Total related party liabilities $ 27,173 $ 27,173 </t>
  </si>
  <si>
    <t>Other Notes</t>
  </si>
  <si>
    <t xml:space="preserve">The following is a summary of the Company's outstanding convertible
debt as of June 30, 2015:
Date of Issuance Original Amount Conversions through June 30, 2015 Accrued Original Issue Discount, if any Gross Amount outstanding at June 30, 2015 Remaining Discount Net Amount Type of Note
2-Apr-13 5,000 0 5,000 0 5,000 a
31-May-13 5,500 0 5,500 0 5,500 a
31-May-13 5,500 0 5,500 0 5,500 a
23-Feb-11 300,000 300,000 0 0 0 a
1-Oct-12 165,000 165,000 0 0 0 b
1-Aug-13 25,000 14,400 10,600 0 10,600 b
1-Sep-13 25,000 25,000 0 0 0 b
1-Oct-13 25,000 25,000 0 0 0 b
1-Nov-13 25,000 0 25,000 0 25,000 b
1-Dec-13 25,000 0 25,000 0 25,000 b
1-Jan-14 25,000 0 25,000 0 25,000 b
1-Feb-14 25,000 25,000 0 0 0 b
1-Mar-14 25,000 10,600 14,400 0 14,400 b
1-Aug-13 12,500 40,000 27,500 0 0 0 a
27-Aug-13 12,500 1,250 13,750 0 13,750 a
10-Oct-13 15,000 1,500 16,500 0 16,500 a
19-Nov-13 10,000 1,000 11,000 0 11,000 a
27-Sep-13 25,000 0 25,000 0 25,000 a
13-Dec-13 20,000 11,470 8,530 0 8,530 a
27-Feb-14 20,000 20,000 0 0 0 a
17-Mar-14 25,000 4,848 1,610 21,762 8,904 12,857 a
2-Apr-14 30,000 32,500 2,500 0 0 0 a
21-Mar-14 30,000 8,725 21,275 0 21,275 a
14-Apr-14 35,000 0 35,000 0 35,000 a
5-May-14 50,000 8,706 41,294 0 41,294 a
21-May-14 35,000 1,349 33,651 0 33,651 a
2-Jun-14 27,500 26,875 625 0 625 a
23-Jun-14 27,500 0 27,500 0 27,500 a
1-Apr-14 25,000 0 25,000 0 25,000 b
1-May-14 25,000 0 25,000 0 25,000 b
1-Jun-14 25,000 0 25,000 0 25,000 b
1-Jul-14 25,000 0 25,000 0 25,000 b
1-Aug-14 25,000 0 25,000 0 25,000 b
1-Sep-14 25,000 0 25,000 0 25,000 b
7-Jul-14 37,500 5,267 32,233 0 32,233 a
14-Jul-14 25,000 1,385 23,615 0 23,615 a
22-Aug-14 27,500 0 27,500 0 27,500 a
26-Aug-14 10,000 0 10,000 3,740 6,260 a
26-Aug-14 10,000 10,000 0 0 0 a
8-Sep-14 10,000 7,205 2,795 0 2,795 a
15-Sep-14 20,000 0 20,000 0 20,000 a
15-Sep-14 10,000 6,300 3,700 3,898 (198 ) a
19-Sep-14 10,000 9,500 500 3,932 (3,432 ) a
1-Oct-14 25,000 0 25,000 0 25,000 b
1-Nov-14 25,000 0 25,000 0 25,000 b
1-Dec-14 25,000 0 25,000 0 25,000 b
1-Jan-15 25,000 0 25,000 414 24,586 b
1-Feb-15 25,000 0 25,000 4,420 20,580 b
6-Feb-15 14,500 0 14,500 8,560 5,940 b
1-Mar-15 25,000 0 25,000 7,043 17,957 a
3-Mar-15 29,500 0 29,500 14,750 14,750 a
1-Apr-15 25,000 0 25,000 12,705 12,295 a
1-May-15 25,000 0 25,000 16,848 8,152 a
1-Jun-15 25,000 0 25,000 21,038 3,962 a
Totals 1,635,000 759,130 35,360 911,230 106,252 804,978
Legend:
a- Note for cash
b- Note for consulting services The following is a summary of the notes issued for cash and issued
for consulting services:
Original Amount
Conversions through June 30, 2015 Accrued Original Issue Discount, if any
Gross Amount outstanding at June 30, 2015 Remaining Discount Net Amount
Notes for Cash 876,000 494,130 35,360 392,229 20,474 371,755
Notes for Consulting Services 759,000 265,000 0 519,000 85,778 433,222
Totals 1,635,000 759,130 35,360 911,230 106,252 804,978 </t>
  </si>
  <si>
    <t>Notes Acquired in Hydra Acquisition</t>
  </si>
  <si>
    <t xml:space="preserve">Investor Amount Interest Rate
Golden State Equity Investors $ 350,000 7.5 %
St. George Investments, LLC $ 415,000 7.75 %
Bullivant Houser Bailey LLP $ 219,008 -0- </t>
  </si>
  <si>
    <t>Debt issue costs</t>
  </si>
  <si>
    <t xml:space="preserve">Original Balance
Issue Date
Maturity Date
Total Days Days Remaining as of March 31, 2015 Percentage of Days as of December 31, 2014 Unamortized Balance
$ 2,500 2-Apr-14 7-Jan-15 280 0 0 % $ 0
$ 7,375 5-May-14 30-Apr-15 360 0 0 % $ 0
$ 5,500 21-May-14 14-Jan-15 238 0 0 % $ 0
$ 2,500 2-Jun-14 14-Jan-15 226 0 0 % $ 0
$ 2,500 23-Jun-14 14-Jan-15 205 0 0 % $ 0
$ 12,500 7-Jul-14 8-Jan-15 185 0 0 % $ 0
$ 2,500 14-Jul-14 14-Jan-15 184 0 0 % $ 0
$ 2,500 22-Aug-14 15-Feb-15 177 0 0 % $ 0
$ 500 6-Feb-15 13-Nov-15 280 136 49 % $ 243
Total $ 38,375 $ 243 </t>
  </si>
  <si>
    <t>9. Stockholders' Equity (Tables)</t>
  </si>
  <si>
    <t>Stockholders Equity Tables</t>
  </si>
  <si>
    <t>Stock issued</t>
  </si>
  <si>
    <t xml:space="preserve">Shares issued for conversion of debt accrued interest and related expenses associated with conversions 7,867,943
Shares issued to Management for compensation 402,880
Shares issued for settlement of a previously unrecorded liability for equipment purchase 120,000
Shares issued for consulting services 200,000
Sales of common shares 320,000 </t>
  </si>
  <si>
    <t>11. Derivative Liabilities (Tables)</t>
  </si>
  <si>
    <t xml:space="preserve">Derivative liability balance at September 30, 2014
Derivative liability Fair value at the commitment date for convertible notes issued $ 243,809
Fair value mark to market adjustment - June 30, 2015 11,081
Derivative liability associated with new issuances through June 30, 2015 311,078
Face value of debt issued 269,000
Elimination of derivative liability upon conversion of debt (140,681)
Derivative liability balance at June 30, 2015 $ 694,287 </t>
  </si>
  <si>
    <t>12. Other Related Party Transactions (Tables)</t>
  </si>
  <si>
    <t>Other Related Party Transactions Tables</t>
  </si>
  <si>
    <t>Schedule of other related party transactions</t>
  </si>
  <si>
    <t xml:space="preserve">Balance at September 30, 2014 and June 30, 2015 $ 415,719 </t>
  </si>
  <si>
    <t>13. Segment Reporting (Tables)</t>
  </si>
  <si>
    <t>Segment Reporting Tables</t>
  </si>
  <si>
    <t>Schedule of segment reporting</t>
  </si>
  <si>
    <t xml:space="preserve">Three Months Ended June 30, 2015
Fuel Cell Technology Contracted Research and Laboratory Services
Corporate Overhead
Total
Revenues $ - $ - $ - $ -
Cost of Revenues - - - -
Gross Profits - - - -
Operating Expenses
Selling General and Administrative Expenses 8,974 $ 8,533 $ 85,864 103,371
Total Operating Expenses 8,974 8,533 85,864 103,371
Operating Income (Loss) (8,974 ) (8,533 ) (85,864 ) (103,371 )
Other Income (Expense) (192,356 )
Net loss (8,974 ) (8,533 ) (278,220 ) (295,727 )
Total Assets $ 2,045,844 $ 151,704 $ 459 $ 2,198,007
Three months Ended June 30, 2014
Fuel Cell Technology Contracted Research and Laboratory Services
Corporate Overhead Total
Revenues $ - $ - $ - $ -
Cost of Revenues - - - -
Gross Profits - - - -
Operating Expenses
Selling General and Administrative Expenses 19,875 $ 8,533 $ 168,299 196,707
Issuance of Common Stock to settle a prior liability $ 117,000 117,000
Total Operating Expenses 19,875 125,533 168,299 313,707
Operating Income (Loss) (19,875 ) (125,533 ) (168,299 ) (313,707 )
Other Income (Expense) - - (934,976 ) (934,976 )
Net income (loss) (19,875 ) (125,533 ) (1,103,275 ) (1,248,683 )
Total Assets $ 63,726 $ 110,242 $ 3,494,016 $ 3,667,984
Nine Months Ended June 30, 2015
Fuel Cell Technology
Contracted Research and Laboratory Services
Corporate Overhead
Total
Revenues $ - $ - $ - $ -
Cost of Revenues - - - -
Gross Profits - - - -
Operating Expenses
Selling General and Administrative Expenses 22,834 25,599 306,344 354,777
Total Operating Expenses 22,834 25,599 306,344 354,777
Operating Income (Loss) (22,834 ) (25,599 ) (306,344 ) (354,777 )
Other Income (Expense) - - (2,283,771 ) (2,283,771 )
Net loss (22,834 ) (25,599 ) (2,590,116 ) (2,638,549 )
Total Assets $ 2,045,844 $ 151,704 $ 459 $ 2,198,007
Nine months Ended June 30, 2014
Fuel Cell Technology
Contracted Research and Laboratory Services
Corporate Overhead
Total
Revenues $ - $ - $ - $ -
Cost of Revenues - - - -
Gross Profits - - - -
Operating Expenses
Selling General and Administrative Expenses 19,875 $ 80,813 $ 5,675,459 5,776,147
Issuance of Common Stock to settle a prior liability $ 117,000 117,000
Total Operating Expenses 19,875 197,813 5,675,459 5,893,147
Operating Income (Loss) (19,875 ) (197,813 ) (5,675,459 ) (5,893,147 )
Other Income (Expense) - - (2,075,512 ) (2,075,512 )
Net income (loss) (19,875 ) (197,813 ) (7,750,971 ) (7,968,659 )
Total Assets $ 63,726 $ 110,813 $ 3,494,016 $ 3,667,984 </t>
  </si>
  <si>
    <t>2. Nature of Operations and Summary of Significant Accounting Policies (Details) - shares</t>
  </si>
  <si>
    <t>12 Months Ended</t>
  </si>
  <si>
    <t>Total common stock equivalents</t>
  </si>
  <si>
    <t>Warrants</t>
  </si>
  <si>
    <t>Convertible Debt</t>
  </si>
  <si>
    <t>3. Going Concern (Details Narrative) - USD ($)</t>
  </si>
  <si>
    <t>Going Concern Details Narrative</t>
  </si>
  <si>
    <t>Working capital deficit</t>
  </si>
  <si>
    <t>4. Fair Value of Financial Assets and Liabilities (Details) - USD ($)</t>
  </si>
  <si>
    <t>Derivative liability measured at fair value on a recurring basis</t>
  </si>
  <si>
    <t>Level 2 Derivative Liability</t>
  </si>
  <si>
    <t>6. Property and Equipment (Details) - USD ($)</t>
  </si>
  <si>
    <t>Property And Equipment Details</t>
  </si>
  <si>
    <t>Software (3 Year Useful Life)</t>
  </si>
  <si>
    <t>Leasehold improvements (10 Year Useful Life)</t>
  </si>
  <si>
    <t>Lab equipment (10 Year Useful Life)</t>
  </si>
  <si>
    <t>Technical equipment (3 Year Useful Life)</t>
  </si>
  <si>
    <t>Office equipment (5 Year Useful Life)</t>
  </si>
  <si>
    <t>Property and equipment - gross</t>
  </si>
  <si>
    <t>Less: Accumulated depreciation</t>
  </si>
  <si>
    <t>Less: Impairment</t>
  </si>
  <si>
    <t>7. Goodwill (Details)</t>
  </si>
  <si>
    <t>Jun. 30, 2015USD ($)</t>
  </si>
  <si>
    <t>Assets acquired:</t>
  </si>
  <si>
    <t>Other receivables</t>
  </si>
  <si>
    <t>Liabilities acquired:</t>
  </si>
  <si>
    <t>Promissory note payable</t>
  </si>
  <si>
    <t>Other current liabilities</t>
  </si>
  <si>
    <t>7. Goodwill (Details 1) - USD ($)</t>
  </si>
  <si>
    <t>Goodwill Details 1</t>
  </si>
  <si>
    <t>Goodwill impairment</t>
  </si>
  <si>
    <t>8. Notes Payable (Details) - USD ($)</t>
  </si>
  <si>
    <t>Notes Payable Details</t>
  </si>
  <si>
    <t>Notes payable</t>
  </si>
  <si>
    <t>Advances</t>
  </si>
  <si>
    <t>Less: payments</t>
  </si>
  <si>
    <t>Total related party liabilities</t>
  </si>
  <si>
    <t>8. Notes Payable (Details 1)</t>
  </si>
  <si>
    <t>Note1</t>
  </si>
  <si>
    <t>Original Amount</t>
  </si>
  <si>
    <t>Conversions</t>
  </si>
  <si>
    <t>Accrued Original Issue Discount</t>
  </si>
  <si>
    <t>Gross Amount</t>
  </si>
  <si>
    <t>Remaining Discount</t>
  </si>
  <si>
    <t>Net Amount</t>
  </si>
  <si>
    <t>Note2</t>
  </si>
  <si>
    <t>Note Total</t>
  </si>
  <si>
    <t>8. Notes Payable (Details 2) - 9 months ended Jun. 30, 2015 - USD ($)</t>
  </si>
  <si>
    <t>Golden Star Equity Investors</t>
  </si>
  <si>
    <t>Debt acquired in Hydra acquisition</t>
  </si>
  <si>
    <t>Interest rate</t>
  </si>
  <si>
    <t>7.50%</t>
  </si>
  <si>
    <t>St. George Investments, LLC</t>
  </si>
  <si>
    <t>7.75%</t>
  </si>
  <si>
    <t>Bullivant Houser Bailey LLP</t>
  </si>
  <si>
    <t>0.00%</t>
  </si>
  <si>
    <t>8. Notes Payable (Details 3) - USD ($)</t>
  </si>
  <si>
    <t>Notes Payable Details 3</t>
  </si>
  <si>
    <t>Original balance</t>
  </si>
  <si>
    <t>Amortization of debt issue costs</t>
  </si>
  <si>
    <t>Unamortized balance</t>
  </si>
  <si>
    <t>9. Stockholders' Equity (Details) - shares</t>
  </si>
  <si>
    <t>Shares issued for conversion of debt accrued interest and related expenses associated with conversions</t>
  </si>
  <si>
    <t>Shares issued to Management for compensation</t>
  </si>
  <si>
    <t>Shares issued for settlement of a previously unrecorded liability for equipment purchase</t>
  </si>
  <si>
    <t>Shares issued for consulting services</t>
  </si>
  <si>
    <t>Sales of common shares</t>
  </si>
  <si>
    <t>11. Derivative Liabilities (Details) - USD ($)</t>
  </si>
  <si>
    <t>Derivative liability balance at September 30, 2013</t>
  </si>
  <si>
    <t>Derivative liability Fair value at the commitment date for convertible notes issued</t>
  </si>
  <si>
    <t>Fair value mark to market adjustment - June 30, 2015</t>
  </si>
  <si>
    <t>Derivative liability associated with new issuances through June 30, 2015</t>
  </si>
  <si>
    <t>Face value of debt issued</t>
  </si>
  <si>
    <t>Elimination of derivative liability upon conversion of debt</t>
  </si>
  <si>
    <t>Derivative liability balance</t>
  </si>
  <si>
    <t>12. Other Related Party Transactions (Details) - USD ($)</t>
  </si>
  <si>
    <t>Other Related Party Transactions Details</t>
  </si>
  <si>
    <t>Consulting and rental fees</t>
  </si>
  <si>
    <t>13. Segment Reporting (Details) - USD ($)</t>
  </si>
  <si>
    <t>Revenues</t>
  </si>
  <si>
    <t>Cost of Revenues</t>
  </si>
  <si>
    <t>Gross Profits</t>
  </si>
  <si>
    <t>Operating Expenses</t>
  </si>
  <si>
    <t>Selling General and Administrative Expenses</t>
  </si>
  <si>
    <t>Total Operating Expenses</t>
  </si>
  <si>
    <t>Operating Income (Loss)</t>
  </si>
  <si>
    <t>Other income (expense)</t>
  </si>
  <si>
    <t>Total Assets</t>
  </si>
  <si>
    <t>Fuel Cell Technology</t>
  </si>
  <si>
    <t>Contract Research And Laboratory Services</t>
  </si>
  <si>
    <t>Corporate Overhead</t>
  </si>
  <si>
    <t>Label</t>
  </si>
  <si>
    <t>Element</t>
  </si>
  <si>
    <t>Value</t>
  </si>
  <si>
    <t>us-gaap_ProfitLo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810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33730003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14</v>
      </c>
      <c t="n" s="7" r="C3">
        <v>31033</v>
      </c>
    </row>
    <row spans="1:3" r="4">
      <c t="s" s="4" r="A4">
        <v>31</v>
      </c>
      <c t="n" s="5" r="B4">
        <v>2031</v>
      </c>
      <c t="n" s="5" r="C4">
        <v>712</v>
      </c>
    </row>
    <row spans="1:3" r="5">
      <c t="s" s="4" r="A5">
        <v>32</v>
      </c>
      <c t="n" s="5" r="B5">
        <v>3144</v>
      </c>
      <c t="n" s="5" r="C5">
        <v>31745</v>
      </c>
    </row>
    <row spans="1:3" r="6">
      <c t="s" s="4" r="A6">
        <v>33</v>
      </c>
      <c t="n" s="5" r="B6">
        <v>154228</v>
      </c>
      <c t="n" s="5" r="C6">
        <v>181259</v>
      </c>
    </row>
    <row spans="1:3" r="7">
      <c t="s" s="4" r="A7">
        <v>34</v>
      </c>
      <c t="n" s="5" r="B7">
        <v>46155</v>
      </c>
      <c t="n" s="5" r="C7">
        <v>47005</v>
      </c>
    </row>
    <row spans="1:3" r="8">
      <c t="s" s="4" r="A8">
        <v>35</v>
      </c>
      <c t="n" s="5" r="B8">
        <v>243</v>
      </c>
      <c t="n" s="5" r="C8">
        <v>20288</v>
      </c>
    </row>
    <row spans="1:3" r="9">
      <c t="s" s="4" r="A9">
        <v>36</v>
      </c>
      <c t="n" s="5" r="B9">
        <v>1994236</v>
      </c>
      <c t="n" s="5" r="C9">
        <v>3353156</v>
      </c>
    </row>
    <row spans="1:3" r="10">
      <c t="s" s="4" r="A10">
        <v>37</v>
      </c>
      <c t="n" s="5" r="B10">
        <v>2194862</v>
      </c>
      <c t="n" s="5" r="C10">
        <v>3601708</v>
      </c>
    </row>
    <row spans="1:3" r="11">
      <c t="s" s="4" r="A11">
        <v>38</v>
      </c>
      <c t="n" s="5" r="B11">
        <v>2198007</v>
      </c>
      <c t="n" s="5" r="C11">
        <v>3633453</v>
      </c>
    </row>
    <row spans="1:3" r="12">
      <c t="s" s="3" r="A12">
        <v>39</v>
      </c>
    </row>
    <row spans="1:3" r="13">
      <c t="s" s="4" r="A13">
        <v>40</v>
      </c>
      <c t="n" s="5" r="B13">
        <v>156985</v>
      </c>
      <c t="n" s="5" r="C13">
        <v>165991</v>
      </c>
    </row>
    <row spans="1:3" r="14">
      <c t="s" s="4" r="A14">
        <v>41</v>
      </c>
      <c t="n" s="5" r="B14">
        <v>415719</v>
      </c>
      <c t="n" s="5" r="C14">
        <v>415719</v>
      </c>
    </row>
    <row spans="1:3" r="15">
      <c t="s" s="4" r="A15">
        <v>42</v>
      </c>
      <c t="n" s="5" r="B15">
        <v>435095</v>
      </c>
      <c t="n" s="5" r="C15">
        <v>379092</v>
      </c>
    </row>
    <row spans="1:3" r="16">
      <c t="s" s="4" r="A16">
        <v>43</v>
      </c>
      <c t="n" s="5" r="B16">
        <v>27173</v>
      </c>
      <c t="n" s="5" r="C16">
        <v>27173</v>
      </c>
    </row>
    <row spans="1:3" r="17">
      <c t="s" s="4" r="A17">
        <v>44</v>
      </c>
      <c t="n" s="5" r="B17">
        <v>694287</v>
      </c>
      <c t="n" s="5" r="C17">
        <v>243809</v>
      </c>
    </row>
    <row spans="1:3" r="18">
      <c t="s" s="4" r="A18">
        <v>45</v>
      </c>
      <c t="n" s="5" r="B18">
        <v>804978</v>
      </c>
      <c t="n" s="5" r="C18">
        <v>442609</v>
      </c>
    </row>
    <row spans="1:3" r="19">
      <c t="s" s="4" r="A19">
        <v>46</v>
      </c>
      <c t="n" s="5" r="B19">
        <v>981508</v>
      </c>
      <c t="n" s="5" r="C19">
        <v>981508</v>
      </c>
    </row>
    <row spans="1:3" r="20">
      <c t="s" s="4" r="A20">
        <v>47</v>
      </c>
      <c t="n" s="5" r="B20">
        <v>3515745</v>
      </c>
      <c t="n" s="5" r="C20">
        <v>2655901</v>
      </c>
    </row>
    <row spans="1:3" r="21">
      <c t="s" s="3" r="A21">
        <v>48</v>
      </c>
    </row>
    <row spans="1:3" r="22">
      <c t="s" s="4" r="A22">
        <v>49</v>
      </c>
      <c t="n" s="5" r="B22">
        <v>100000</v>
      </c>
      <c t="n" s="5" r="C22">
        <v>100000</v>
      </c>
    </row>
    <row spans="1:3" r="23">
      <c t="s" s="4" r="A23">
        <v>50</v>
      </c>
      <c t="n" s="5" r="B23">
        <v>0</v>
      </c>
      <c t="n" s="5" r="C23">
        <v>0</v>
      </c>
    </row>
    <row spans="1:3" r="24">
      <c t="s" s="4" r="A24">
        <v>51</v>
      </c>
      <c t="n" s="5" r="B24">
        <v>1337300</v>
      </c>
      <c t="n" s="5" r="C24">
        <v>8912</v>
      </c>
    </row>
    <row spans="1:3" r="25">
      <c t="s" s="4" r="A25">
        <v>52</v>
      </c>
      <c t="n" s="5" r="B25">
        <v>12847419</v>
      </c>
      <c t="n" s="5" r="C25">
        <v>13832548</v>
      </c>
    </row>
    <row spans="1:3" r="26">
      <c t="s" s="4" r="A26">
        <v>53</v>
      </c>
      <c t="n" s="5" r="B26">
        <v>-15602962</v>
      </c>
      <c t="n" s="5" r="C26">
        <v>-12964414</v>
      </c>
    </row>
    <row spans="1:3" r="27">
      <c t="s" s="4" r="A27">
        <v>54</v>
      </c>
      <c t="n" s="5" r="B27">
        <v>505</v>
      </c>
      <c t="n" s="5" r="C27">
        <v>505</v>
      </c>
    </row>
    <row spans="1:3" r="28">
      <c t="s" s="4" r="A28">
        <v>55</v>
      </c>
      <c t="n" s="5" r="B28">
        <v>-1317738</v>
      </c>
      <c t="n" s="5" r="C28">
        <v>977551</v>
      </c>
    </row>
    <row spans="1:3" r="29">
      <c t="s" s="4" r="A29">
        <v>56</v>
      </c>
      <c t="n" s="7" r="B29">
        <v>2198007</v>
      </c>
      <c t="n" s="7" r="C29">
        <v>3633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2</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row spans="1:2" r="11">
      <c t="s" s="4" r="A11">
        <v>235</v>
      </c>
      <c t="s" s="4" r="B11">
        <v>236</v>
      </c>
    </row>
    <row spans="1:2" r="12">
      <c t="s" s="4" r="A12">
        <v>237</v>
      </c>
      <c t="s" s="4" r="B12">
        <v>238</v>
      </c>
    </row>
    <row spans="1:2" r="13">
      <c t="s" s="4" r="A13">
        <v>239</v>
      </c>
      <c t="s" s="4" r="B13">
        <v>240</v>
      </c>
    </row>
    <row spans="1:2" r="14">
      <c t="s" s="4" r="A14">
        <v>241</v>
      </c>
      <c t="s" s="4" r="B14">
        <v>242</v>
      </c>
    </row>
    <row spans="1:2" r="15">
      <c t="s" s="4" r="A15">
        <v>243</v>
      </c>
      <c t="s" s="4" r="B15">
        <v>244</v>
      </c>
    </row>
    <row spans="1:2" r="16">
      <c t="s" s="4" r="A16">
        <v>245</v>
      </c>
      <c t="s" s="4" r="B16">
        <v>246</v>
      </c>
    </row>
    <row spans="1:2" r="17">
      <c t="s" s="4" r="A17">
        <v>247</v>
      </c>
      <c t="s" s="4" r="B17">
        <v>248</v>
      </c>
    </row>
    <row spans="1:2" r="18">
      <c t="s" s="4" r="A18">
        <v>249</v>
      </c>
      <c t="s" s="4" r="B18">
        <v>250</v>
      </c>
    </row>
    <row spans="1:2" r="19">
      <c t="s" s="4" r="A19">
        <v>251</v>
      </c>
      <c t="s" s="4" r="B19">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82</v>
      </c>
    </row>
    <row spans="1:2" r="4">
      <c t="s" s="4" r="A4">
        <v>254</v>
      </c>
      <c t="s" s="4"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6</v>
      </c>
      <c t="s" s="2" r="B1">
        <v>1</v>
      </c>
    </row>
    <row spans="1:2" r="2">
      <c t="s" s="2" r="B2">
        <v>2</v>
      </c>
    </row>
    <row spans="1:2" r="3">
      <c t="s" s="3" r="A3">
        <v>187</v>
      </c>
    </row>
    <row spans="1:2" r="4">
      <c t="s" s="4" r="A4">
        <v>257</v>
      </c>
      <c t="s" s="4"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9</v>
      </c>
      <c t="s" s="2" r="B1">
        <v>1</v>
      </c>
    </row>
    <row spans="1:2" r="2">
      <c t="s" s="2" r="B2">
        <v>2</v>
      </c>
    </row>
    <row spans="1:2" r="3">
      <c t="s" s="3" r="A3">
        <v>193</v>
      </c>
    </row>
    <row spans="1:2" r="4">
      <c t="s" s="4" r="A4">
        <v>260</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80"/>
  </cols>
  <sheetData>
    <row spans="1:2" r="1">
      <c t="s" s="1" r="A1">
        <v>262</v>
      </c>
      <c t="s" s="2" r="B1">
        <v>1</v>
      </c>
    </row>
    <row spans="1:2" r="2">
      <c t="s" s="2" r="B2">
        <v>2</v>
      </c>
    </row>
    <row spans="1:2" r="3">
      <c t="s" s="3" r="A3">
        <v>263</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s="1" r="A1">
        <v>268</v>
      </c>
      <c t="s" s="2" r="B1">
        <v>1</v>
      </c>
    </row>
    <row spans="1:2" r="2">
      <c t="s" s="2" r="B2">
        <v>2</v>
      </c>
    </row>
    <row spans="1:2" r="3">
      <c t="s" s="3" r="A3">
        <v>199</v>
      </c>
    </row>
    <row spans="1:2" r="4">
      <c t="s" s="4" r="A4">
        <v>269</v>
      </c>
      <c t="s" s="4" r="B4">
        <v>270</v>
      </c>
    </row>
    <row spans="1:2" r="5">
      <c t="s" s="4" r="A5">
        <v>271</v>
      </c>
      <c t="s" s="4" r="B5">
        <v>272</v>
      </c>
    </row>
    <row spans="1:2" r="6">
      <c t="s" s="4" r="A6">
        <v>273</v>
      </c>
      <c t="s" s="4" r="B6">
        <v>274</v>
      </c>
    </row>
    <row spans="1:2" r="7">
      <c t="s" s="4" r="A7">
        <v>275</v>
      </c>
      <c t="s" s="4" r="B7">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1</v>
      </c>
      <c t="s" s="2" r="B1">
        <v>1</v>
      </c>
    </row>
    <row spans="1:2" r="2">
      <c t="s" s="2" r="B2">
        <v>2</v>
      </c>
    </row>
    <row spans="1:2" r="3">
      <c t="s" s="3" r="A3">
        <v>209</v>
      </c>
    </row>
    <row spans="1:2" r="4">
      <c t="s" s="4" r="A4">
        <v>44</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59"/>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7</v>
      </c>
      <c t="s" s="2" r="B1">
        <v>2</v>
      </c>
      <c t="s" s="2" r="C1">
        <v>28</v>
      </c>
    </row>
    <row spans="1:3" r="2">
      <c t="s" s="3" r="A2">
        <v>58</v>
      </c>
    </row>
    <row spans="1:3" r="3">
      <c t="s" s="4" r="A3">
        <v>59</v>
      </c>
      <c t="n" s="8" r="B3">
        <v>0.001</v>
      </c>
      <c t="n" s="8" r="C3">
        <v>0.001</v>
      </c>
    </row>
    <row spans="1:3" r="4">
      <c t="s" s="4" r="A4">
        <v>60</v>
      </c>
      <c t="n" s="5" r="B4">
        <v>200000000</v>
      </c>
      <c t="n" s="5" r="C4">
        <v>200000000</v>
      </c>
    </row>
    <row spans="1:3" r="5">
      <c t="s" s="4" r="A5">
        <v>61</v>
      </c>
      <c t="n" s="5" r="B5">
        <v>100000000</v>
      </c>
      <c t="n" s="5" r="C5">
        <v>100000000</v>
      </c>
    </row>
    <row spans="1:3" r="6">
      <c t="s" s="4" r="A6">
        <v>62</v>
      </c>
      <c t="n" s="5" r="B6">
        <v>100000000</v>
      </c>
      <c t="n" s="5" r="C6">
        <v>100000000</v>
      </c>
    </row>
    <row spans="1:3" r="7">
      <c t="s" s="4" r="A7">
        <v>63</v>
      </c>
      <c t="n" s="8" r="B7">
        <v>0.001</v>
      </c>
      <c t="n" s="8" r="C7">
        <v>0.001</v>
      </c>
    </row>
    <row spans="1:3" r="8">
      <c t="s" s="4" r="A8">
        <v>64</v>
      </c>
      <c t="n" s="5" r="B8">
        <v>1</v>
      </c>
      <c t="n" s="5" r="C8">
        <v>1</v>
      </c>
    </row>
    <row spans="1:3" r="9">
      <c t="s" s="4" r="A9">
        <v>65</v>
      </c>
      <c t="n" s="5" r="B9">
        <v>1</v>
      </c>
      <c t="n" s="5" r="C9">
        <v>0</v>
      </c>
    </row>
    <row spans="1:3" r="10">
      <c t="s" s="4" r="A10">
        <v>66</v>
      </c>
      <c t="n" s="5" r="B10">
        <v>1</v>
      </c>
      <c t="n" s="5" r="C10">
        <v>0</v>
      </c>
    </row>
    <row spans="1:3" r="11">
      <c t="s" s="4" r="A11">
        <v>67</v>
      </c>
      <c t="n" s="8" r="B11">
        <v>0.001</v>
      </c>
      <c t="n" s="8" r="C11">
        <v>0.001</v>
      </c>
    </row>
    <row spans="1:3" r="12">
      <c t="s" s="4" r="A12">
        <v>68</v>
      </c>
      <c t="n" s="5" r="B12">
        <v>10000000000</v>
      </c>
      <c t="n" s="5" r="C12">
        <v>10000000000</v>
      </c>
    </row>
    <row spans="1:3" r="13">
      <c t="s" s="4" r="A13">
        <v>69</v>
      </c>
      <c t="n" s="5" r="B13">
        <v>1337300030</v>
      </c>
      <c t="n" s="5" r="C13">
        <v>8911263</v>
      </c>
    </row>
    <row spans="1:3" r="14">
      <c t="s" s="4" r="A14">
        <v>70</v>
      </c>
      <c t="n" s="5" r="B14">
        <v>1337300030</v>
      </c>
      <c t="n" s="5" r="C14">
        <v>89112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1</v>
      </c>
      <c t="s" s="2" r="B1">
        <v>1</v>
      </c>
      <c t="s" s="2" r="C1">
        <v>292</v>
      </c>
    </row>
    <row spans="1:3" r="2">
      <c t="s" s="2" r="B2">
        <v>2</v>
      </c>
      <c t="s" s="2" r="C2">
        <v>28</v>
      </c>
    </row>
    <row spans="1:3" r="3">
      <c t="s" s="4" r="A3">
        <v>293</v>
      </c>
      <c t="n" s="5" r="B3">
        <v>1068770184</v>
      </c>
      <c t="n" s="5" r="C3">
        <v>9931864</v>
      </c>
    </row>
    <row spans="1:3" r="4">
      <c t="s" s="4" r="A4">
        <v>294</v>
      </c>
    </row>
    <row spans="1:3" r="5">
      <c t="s" s="4" r="A5">
        <v>293</v>
      </c>
      <c t="n" s="5" r="B5">
        <v>0</v>
      </c>
      <c t="n" s="5" r="C5">
        <v>63</v>
      </c>
    </row>
    <row spans="1:3" r="6">
      <c t="s" s="4" r="A6">
        <v>295</v>
      </c>
    </row>
    <row spans="1:3" r="7">
      <c t="s" s="4" r="A7">
        <v>293</v>
      </c>
      <c t="n" s="5" r="B7">
        <v>1068770184</v>
      </c>
      <c t="n" s="5" r="C7">
        <v>99318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296</v>
      </c>
      <c t="s" s="2" r="B1">
        <v>1</v>
      </c>
      <c t="s" s="2" r="C1">
        <v>292</v>
      </c>
    </row>
    <row spans="1:3" r="2">
      <c t="s" s="2" r="B2">
        <v>2</v>
      </c>
      <c t="s" s="2" r="C2">
        <v>28</v>
      </c>
    </row>
    <row spans="1:3" r="3">
      <c t="s" s="3" r="A3">
        <v>297</v>
      </c>
    </row>
    <row spans="1:3" r="4">
      <c t="s" s="4" r="A4">
        <v>101</v>
      </c>
      <c t="n" s="7" r="B4">
        <v>-2638549</v>
      </c>
      <c t="n" s="7" r="C4">
        <v>-7804274</v>
      </c>
    </row>
    <row spans="1:3" r="5">
      <c t="s" s="4" r="A5">
        <v>298</v>
      </c>
      <c t="n" s="5" r="B5">
        <v>3512601</v>
      </c>
    </row>
    <row spans="1:3" r="6">
      <c t="s" s="4" r="A6">
        <v>53</v>
      </c>
      <c t="n" s="7" r="B6">
        <v>156029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99</v>
      </c>
      <c t="s" s="2" r="B1">
        <v>2</v>
      </c>
      <c t="s" s="2" r="C1">
        <v>28</v>
      </c>
    </row>
    <row spans="1:3" r="2">
      <c t="s" s="4" r="A2">
        <v>300</v>
      </c>
      <c t="n" s="7" r="B2">
        <v>694287</v>
      </c>
      <c t="n" s="7" r="C2">
        <v>243809</v>
      </c>
    </row>
    <row spans="1:3" r="3">
      <c t="n" s="10" r="A3">
        <v>1</v>
      </c>
    </row>
    <row spans="1:3" r="4">
      <c t="s" s="4" r="A4">
        <v>300</v>
      </c>
      <c t="n" s="5" r="B4">
        <v>0</v>
      </c>
      <c t="n" s="5" r="C4">
        <v>0</v>
      </c>
    </row>
    <row spans="1:3" r="5">
      <c t="s" s="4" r="A5">
        <v>301</v>
      </c>
    </row>
    <row spans="1:3" r="6">
      <c t="s" s="4" r="A6">
        <v>300</v>
      </c>
      <c t="n" s="5" r="B6">
        <v>694287</v>
      </c>
      <c t="n" s="5" r="C6">
        <v>243809</v>
      </c>
    </row>
    <row spans="1:3" r="7">
      <c t="n" s="10" r="A7">
        <v>3</v>
      </c>
    </row>
    <row spans="1:3" r="8">
      <c t="s" s="4" r="A8">
        <v>300</v>
      </c>
      <c t="n" s="7" r="B8">
        <v>0</v>
      </c>
      <c t="n" s="7" r="C8">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02</v>
      </c>
      <c t="s" s="2" r="B1">
        <v>2</v>
      </c>
      <c t="s" s="2" r="C1">
        <v>28</v>
      </c>
    </row>
    <row spans="1:3" r="2">
      <c t="s" s="3" r="A2">
        <v>303</v>
      </c>
    </row>
    <row spans="1:3" r="3">
      <c t="s" s="4" r="A3">
        <v>304</v>
      </c>
      <c t="n" s="7" r="B3">
        <v>1380876</v>
      </c>
      <c t="n" s="7" r="C3">
        <v>1380876</v>
      </c>
    </row>
    <row spans="1:3" r="4">
      <c t="s" s="4" r="A4">
        <v>305</v>
      </c>
      <c t="n" s="5" r="B4">
        <v>144802</v>
      </c>
      <c t="n" s="5" r="C4">
        <v>144802</v>
      </c>
    </row>
    <row spans="1:3" r="5">
      <c t="s" s="4" r="A5">
        <v>306</v>
      </c>
      <c t="n" s="5" r="B5">
        <v>106705</v>
      </c>
      <c t="n" s="5" r="C5">
        <v>106705</v>
      </c>
    </row>
    <row spans="1:3" r="6">
      <c t="s" s="4" r="A6">
        <v>307</v>
      </c>
      <c t="n" s="5" r="B6">
        <v>15824</v>
      </c>
      <c t="n" s="5" r="C6">
        <v>15824</v>
      </c>
    </row>
    <row spans="1:3" r="7">
      <c t="s" s="4" r="A7">
        <v>308</v>
      </c>
      <c t="n" s="5" r="B7">
        <v>40141</v>
      </c>
      <c t="n" s="5" r="C7">
        <v>37336</v>
      </c>
    </row>
    <row spans="1:3" r="8">
      <c t="s" s="4" r="A8">
        <v>309</v>
      </c>
      <c t="n" s="5" r="B8">
        <v>1688348</v>
      </c>
      <c t="n" s="5" r="C8">
        <v>1685543</v>
      </c>
    </row>
    <row spans="1:3" r="9">
      <c t="s" s="4" r="A9">
        <v>310</v>
      </c>
      <c t="n" s="5" r="B9">
        <v>-499093</v>
      </c>
      <c t="n" s="5" r="C9">
        <v>-469257</v>
      </c>
    </row>
    <row spans="1:3" r="10">
      <c t="s" s="4" r="A10">
        <v>311</v>
      </c>
      <c t="n" s="5" r="B10">
        <v>-1035027</v>
      </c>
      <c t="n" s="5" r="C10">
        <v>-1035027</v>
      </c>
    </row>
    <row spans="1:3" r="11">
      <c t="s" s="4" r="A11">
        <v>33</v>
      </c>
      <c t="n" s="7" r="B11">
        <v>154228</v>
      </c>
      <c t="n" s="7" r="C11">
        <v>1812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27"/>
    <col customWidth="1" max="2" min="2" width="21"/>
  </cols>
  <sheetData>
    <row spans="1:2" r="1">
      <c t="s" s="1" r="A1">
        <v>312</v>
      </c>
      <c t="s" s="2" r="B1">
        <v>313</v>
      </c>
    </row>
    <row spans="1:2" r="2">
      <c t="s" s="3" r="A2">
        <v>314</v>
      </c>
    </row>
    <row spans="1:2" r="3">
      <c t="s" s="4" r="A3">
        <v>30</v>
      </c>
      <c t="n" s="7" r="B3">
        <v>402</v>
      </c>
    </row>
    <row spans="1:2" r="4">
      <c t="s" s="4" r="A4">
        <v>315</v>
      </c>
      <c t="n" s="5" r="B4">
        <v>3529</v>
      </c>
    </row>
    <row spans="1:2" r="5">
      <c t="s" s="4" r="A5">
        <v>82</v>
      </c>
      <c t="n" s="5" r="B5">
        <v>3931</v>
      </c>
    </row>
    <row spans="1:2" r="6">
      <c t="s" s="3" r="A6">
        <v>316</v>
      </c>
    </row>
    <row spans="1:2" r="7">
      <c t="s" s="4" r="A7">
        <v>317</v>
      </c>
      <c t="n" s="5" r="B7">
        <v>984008</v>
      </c>
    </row>
    <row spans="1:2" r="8">
      <c t="s" s="4" r="A8">
        <v>42</v>
      </c>
      <c t="n" s="5" r="B8">
        <v>235972</v>
      </c>
    </row>
    <row spans="1:2" r="9">
      <c t="s" s="4" r="A9">
        <v>318</v>
      </c>
      <c t="n" s="5" r="B9">
        <v>87187</v>
      </c>
    </row>
    <row spans="1:2" r="10">
      <c t="s" s="4" r="A10">
        <v>52</v>
      </c>
      <c t="n" s="5" r="B10">
        <v>2049920</v>
      </c>
    </row>
    <row spans="1:2" r="11">
      <c t="s" s="4" r="A11">
        <v>82</v>
      </c>
      <c t="n" s="5" r="B11">
        <v>3357087</v>
      </c>
    </row>
    <row spans="1:2" r="12">
      <c t="s" s="4" r="A12">
        <v>36</v>
      </c>
      <c t="n" s="7" r="B12">
        <v>33531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7"/>
    <col customWidth="1" max="7" min="7" width="17"/>
    <col customWidth="1" max="8" min="8" width="14"/>
  </cols>
  <sheetData>
    <row spans="1:8" r="1">
      <c t="s" s="1" r="A1">
        <v>319</v>
      </c>
      <c t="s" s="2" r="B1">
        <v>72</v>
      </c>
      <c t="s" s="2" r="D1">
        <v>1</v>
      </c>
      <c t="s" s="2" r="F1">
        <v>73</v>
      </c>
      <c t="s" s="2" r="G1">
        <v>74</v>
      </c>
    </row>
    <row spans="1:8" r="2">
      <c t="s" s="2" r="B2">
        <v>2</v>
      </c>
      <c t="s" s="2" r="C2">
        <v>75</v>
      </c>
      <c t="s" s="2" r="D2">
        <v>2</v>
      </c>
      <c t="s" s="2" r="E2">
        <v>75</v>
      </c>
      <c t="s" s="2" r="F2">
        <v>76</v>
      </c>
      <c t="s" s="2" r="G2">
        <v>77</v>
      </c>
      <c t="s" s="2" r="H2">
        <v>28</v>
      </c>
    </row>
    <row spans="1:8" r="3">
      <c t="s" s="3" r="A3">
        <v>320</v>
      </c>
    </row>
    <row spans="1:8" r="4">
      <c t="s" s="4" r="A4">
        <v>36</v>
      </c>
      <c t="n" s="7" r="B4">
        <v>1994236</v>
      </c>
      <c t="n" s="7" r="D4">
        <v>1994236</v>
      </c>
      <c t="n" s="7" r="H4">
        <v>3353156</v>
      </c>
    </row>
    <row spans="1:8" r="5">
      <c t="s" s="4" r="A5">
        <v>321</v>
      </c>
      <c t="n" s="7" r="B5">
        <v>1358920</v>
      </c>
      <c t="n" s="7" r="C5">
        <v>0</v>
      </c>
      <c t="n" s="7" r="D5">
        <v>1358920</v>
      </c>
      <c t="n" s="7" r="E5">
        <v>0</v>
      </c>
      <c t="n" s="7" r="F5">
        <v>1322849</v>
      </c>
      <c t="n" s="7" r="G5">
        <v>13589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22</v>
      </c>
      <c t="s" s="2" r="B1">
        <v>2</v>
      </c>
      <c t="s" s="2" r="C1">
        <v>28</v>
      </c>
    </row>
    <row spans="1:3" r="2">
      <c t="s" s="3" r="A2">
        <v>323</v>
      </c>
    </row>
    <row spans="1:3" r="3">
      <c t="s" s="4" r="A3">
        <v>324</v>
      </c>
      <c t="n" s="7" r="B3">
        <v>20915</v>
      </c>
      <c t="n" s="7" r="C3">
        <v>20915</v>
      </c>
    </row>
    <row spans="1:3" r="4">
      <c t="s" s="4" r="A4">
        <v>325</v>
      </c>
      <c t="n" s="5" r="B4">
        <v>7226</v>
      </c>
      <c t="n" s="5" r="C4">
        <v>7226</v>
      </c>
    </row>
    <row spans="1:3" r="5">
      <c t="s" s="4" r="A5">
        <v>326</v>
      </c>
      <c t="n" s="5" r="B5">
        <v>-968</v>
      </c>
      <c t="n" s="5" r="C5">
        <v>-968</v>
      </c>
    </row>
    <row spans="1:3" r="6">
      <c t="s" s="4" r="A6">
        <v>327</v>
      </c>
      <c t="n" s="7" r="B6">
        <v>27173</v>
      </c>
      <c t="n" s="7" r="C6">
        <v>271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2"/>
    <col customWidth="1" max="2" min="2" width="21"/>
  </cols>
  <sheetData>
    <row spans="1:2" r="1">
      <c t="s" s="1" r="A1">
        <v>328</v>
      </c>
      <c t="s" s="2" r="B1">
        <v>1</v>
      </c>
    </row>
    <row spans="1:2" r="2">
      <c t="s" s="2" r="B2">
        <v>313</v>
      </c>
    </row>
    <row spans="1:2" r="3">
      <c t="s" s="6" r="A3">
        <v>329</v>
      </c>
    </row>
    <row spans="1:2" r="4">
      <c t="s" s="4" r="A4">
        <v>330</v>
      </c>
      <c t="n" s="7" r="B4">
        <v>876000</v>
      </c>
    </row>
    <row spans="1:2" r="5">
      <c t="s" s="4" r="A5">
        <v>331</v>
      </c>
      <c t="n" s="5" r="B5">
        <v>494130</v>
      </c>
    </row>
    <row spans="1:2" r="6">
      <c t="s" s="4" r="A6">
        <v>332</v>
      </c>
      <c t="n" s="5" r="B6">
        <v>35360</v>
      </c>
    </row>
    <row spans="1:2" r="7">
      <c t="s" s="4" r="A7">
        <v>333</v>
      </c>
      <c t="n" s="5" r="B7">
        <v>392229</v>
      </c>
    </row>
    <row spans="1:2" r="8">
      <c t="s" s="4" r="A8">
        <v>334</v>
      </c>
      <c t="n" s="5" r="B8">
        <v>20474</v>
      </c>
    </row>
    <row spans="1:2" r="9">
      <c t="s" s="4" r="A9">
        <v>335</v>
      </c>
      <c t="n" s="5" r="B9">
        <v>371755</v>
      </c>
    </row>
    <row spans="1:2" r="10">
      <c t="s" s="6" r="A10">
        <v>336</v>
      </c>
    </row>
    <row spans="1:2" r="11">
      <c t="s" s="4" r="A11">
        <v>330</v>
      </c>
      <c t="n" s="5" r="B11">
        <v>759000</v>
      </c>
    </row>
    <row spans="1:2" r="12">
      <c t="s" s="4" r="A12">
        <v>331</v>
      </c>
      <c t="n" s="5" r="B12">
        <v>265000</v>
      </c>
    </row>
    <row spans="1:2" r="13">
      <c t="s" s="4" r="A13">
        <v>332</v>
      </c>
      <c t="n" s="5" r="B13">
        <v>0</v>
      </c>
    </row>
    <row spans="1:2" r="14">
      <c t="s" s="4" r="A14">
        <v>333</v>
      </c>
      <c t="n" s="5" r="B14">
        <v>519000</v>
      </c>
    </row>
    <row spans="1:2" r="15">
      <c t="s" s="4" r="A15">
        <v>334</v>
      </c>
      <c t="n" s="5" r="B15">
        <v>85778</v>
      </c>
    </row>
    <row spans="1:2" r="16">
      <c t="s" s="4" r="A16">
        <v>335</v>
      </c>
      <c t="n" s="5" r="B16">
        <v>433222</v>
      </c>
    </row>
    <row spans="1:2" r="17">
      <c t="s" s="4" r="A17">
        <v>337</v>
      </c>
    </row>
    <row spans="1:2" r="18">
      <c t="s" s="4" r="A18">
        <v>330</v>
      </c>
      <c t="n" s="5" r="B18">
        <v>1635000</v>
      </c>
    </row>
    <row spans="1:2" r="19">
      <c t="s" s="4" r="A19">
        <v>331</v>
      </c>
      <c t="n" s="5" r="B19">
        <v>759130</v>
      </c>
    </row>
    <row spans="1:2" r="20">
      <c t="s" s="4" r="A20">
        <v>332</v>
      </c>
      <c t="n" s="5" r="B20">
        <v>35360</v>
      </c>
    </row>
    <row spans="1:2" r="21">
      <c t="s" s="4" r="A21">
        <v>333</v>
      </c>
      <c t="n" s="5" r="B21">
        <v>911230</v>
      </c>
    </row>
    <row spans="1:2" r="22">
      <c t="s" s="4" r="A22">
        <v>334</v>
      </c>
      <c t="n" s="5" r="B22">
        <v>106252</v>
      </c>
    </row>
    <row spans="1:2" r="23">
      <c t="s" s="4" r="A23">
        <v>335</v>
      </c>
      <c t="n" s="7" r="B23">
        <v>8049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11"/>
  </cols>
  <sheetData>
    <row spans="1:2" r="1">
      <c t="s" s="1" r="A1">
        <v>338</v>
      </c>
      <c t="s" s="2" r="B1">
        <v>82</v>
      </c>
    </row>
    <row spans="1:2" r="2">
      <c t="s" s="4" r="A2">
        <v>339</v>
      </c>
    </row>
    <row spans="1:2" r="3">
      <c t="s" s="4" r="A3">
        <v>340</v>
      </c>
      <c t="n" s="7" r="B3">
        <v>350000</v>
      </c>
    </row>
    <row spans="1:2" r="4">
      <c t="s" s="4" r="A4">
        <v>341</v>
      </c>
      <c t="s" s="4" r="B4">
        <v>342</v>
      </c>
    </row>
    <row spans="1:2" r="5">
      <c t="s" s="4" r="A5">
        <v>343</v>
      </c>
    </row>
    <row spans="1:2" r="6">
      <c t="s" s="4" r="A6">
        <v>340</v>
      </c>
      <c t="n" s="7" r="B6">
        <v>415000</v>
      </c>
    </row>
    <row spans="1:2" r="7">
      <c t="s" s="4" r="A7">
        <v>341</v>
      </c>
      <c t="s" s="4" r="B7">
        <v>344</v>
      </c>
    </row>
    <row spans="1:2" r="8">
      <c t="s" s="4" r="A8">
        <v>345</v>
      </c>
    </row>
    <row spans="1:2" r="9">
      <c t="s" s="4" r="A9">
        <v>340</v>
      </c>
      <c t="n" s="7" r="B9">
        <v>219008</v>
      </c>
    </row>
    <row spans="1:2" r="10">
      <c t="s" s="4" r="A10">
        <v>341</v>
      </c>
      <c t="s" s="4" r="B10">
        <v>3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 customWidth="1" max="7" min="7" width="17"/>
  </cols>
  <sheetData>
    <row spans="1:7" r="1">
      <c t="s" s="1" r="A1">
        <v>71</v>
      </c>
      <c t="s" s="2" r="B1">
        <v>72</v>
      </c>
      <c t="s" s="2" r="D1">
        <v>1</v>
      </c>
      <c t="s" s="2" r="F1">
        <v>73</v>
      </c>
      <c t="s" s="2" r="G1">
        <v>74</v>
      </c>
    </row>
    <row spans="1:7" r="2">
      <c t="s" s="2" r="B2">
        <v>2</v>
      </c>
      <c t="s" s="2" r="C2">
        <v>75</v>
      </c>
      <c t="s" s="2" r="D2">
        <v>2</v>
      </c>
      <c t="s" s="2" r="E2">
        <v>75</v>
      </c>
      <c t="s" s="2" r="F2">
        <v>76</v>
      </c>
      <c t="s" s="2" r="G2">
        <v>77</v>
      </c>
    </row>
    <row spans="1:7" r="3">
      <c t="s" s="3" r="A3">
        <v>78</v>
      </c>
    </row>
    <row spans="1:7" r="4">
      <c t="s" s="4" r="A4">
        <v>79</v>
      </c>
      <c t="n" s="7" r="B4">
        <v>103371</v>
      </c>
      <c t="n" s="7" r="C4">
        <v>196707</v>
      </c>
      <c t="n" s="7" r="D4">
        <v>354777</v>
      </c>
      <c t="n" s="7" r="E4">
        <v>5776147</v>
      </c>
      <c t="n" s="7" r="F4">
        <v>9006604</v>
      </c>
      <c t="n" s="7" r="G4">
        <v>9006604</v>
      </c>
    </row>
    <row spans="1:7" r="5">
      <c t="s" s="4" r="A5">
        <v>80</v>
      </c>
      <c t="n" s="5" r="B5">
        <v>0</v>
      </c>
      <c t="n" s="5" r="C5">
        <v>117000</v>
      </c>
      <c t="n" s="5" r="D5">
        <v>0</v>
      </c>
      <c t="n" s="5" r="E5">
        <v>117000</v>
      </c>
      <c t="n" s="5" r="F5">
        <v>117000</v>
      </c>
      <c t="n" s="5" r="G5">
        <v>117000</v>
      </c>
    </row>
    <row spans="1:7" r="6">
      <c t="s" s="4" r="A6">
        <v>81</v>
      </c>
      <c t="n" s="5" r="B6">
        <v>0</v>
      </c>
      <c t="n" s="5" r="C6">
        <v>0</v>
      </c>
      <c t="n" s="5" r="D6">
        <v>0</v>
      </c>
      <c t="n" s="5" r="E6">
        <v>0</v>
      </c>
      <c t="n" s="5" r="F6">
        <v>1035027</v>
      </c>
      <c t="n" s="5" r="G6">
        <v>1035027</v>
      </c>
    </row>
    <row spans="1:7" r="7">
      <c t="s" s="4" r="A7">
        <v>82</v>
      </c>
      <c t="n" s="5" r="B7">
        <v>103371</v>
      </c>
      <c t="n" s="5" r="C7">
        <v>313707</v>
      </c>
      <c t="n" s="5" r="D7">
        <v>354777</v>
      </c>
      <c t="n" s="5" r="E7">
        <v>5893147</v>
      </c>
      <c t="n" s="5" r="F7">
        <v>10158631</v>
      </c>
      <c t="n" s="5" r="G7">
        <v>10158631</v>
      </c>
    </row>
    <row spans="1:7" r="8">
      <c t="s" s="3" r="A8">
        <v>83</v>
      </c>
    </row>
    <row spans="1:7" r="9">
      <c t="s" s="4" r="A9">
        <v>84</v>
      </c>
      <c t="n" s="5" r="B9">
        <v>-144051</v>
      </c>
      <c t="n" s="5" r="C9">
        <v>-243721</v>
      </c>
      <c t="n" s="5" r="D9">
        <v>-485950</v>
      </c>
      <c t="n" s="5" r="E9">
        <v>-523738</v>
      </c>
      <c t="n" s="5" r="F9">
        <v>-1329987</v>
      </c>
      <c t="n" s="5" r="G9">
        <v>-1329987</v>
      </c>
    </row>
    <row spans="1:7" r="10">
      <c t="s" s="4" r="A10">
        <v>85</v>
      </c>
      <c t="n" s="5" r="B10">
        <v>-70036</v>
      </c>
      <c t="n" s="5" r="C10">
        <v>-449501</v>
      </c>
      <c t="n" s="5" r="D10">
        <v>-311078</v>
      </c>
      <c t="n" s="5" r="E10">
        <v>-2569102</v>
      </c>
      <c t="n" s="5" r="F10">
        <v>-4564403</v>
      </c>
      <c t="n" s="5" r="G10">
        <v>-4564403</v>
      </c>
    </row>
    <row spans="1:7" r="11">
      <c t="s" s="4" r="A11">
        <v>86</v>
      </c>
      <c t="n" s="5" r="B11">
        <v>1412270</v>
      </c>
      <c t="n" s="5" r="C11">
        <v>-116720</v>
      </c>
      <c t="n" s="5" r="D11">
        <v>-11081</v>
      </c>
      <c t="n" s="5" r="E11">
        <v>3141729</v>
      </c>
      <c t="n" s="5" r="F11">
        <v>4241757</v>
      </c>
      <c t="n" s="5" r="G11">
        <v>4241757</v>
      </c>
    </row>
    <row spans="1:7" r="12">
      <c t="s" s="4" r="A12">
        <v>87</v>
      </c>
      <c t="n" s="5" r="B12">
        <v>-31619</v>
      </c>
      <c t="n" s="5" r="C12">
        <v>-125034</v>
      </c>
      <c t="n" s="5" r="D12">
        <v>-116743</v>
      </c>
      <c t="n" s="5" r="E12">
        <v>-2124401</v>
      </c>
      <c t="n" s="5" r="F12">
        <v>-2468849</v>
      </c>
      <c t="n" s="5" r="G12">
        <v>-2468849</v>
      </c>
    </row>
    <row spans="1:7" r="13">
      <c t="s" s="4" r="A13">
        <v>88</v>
      </c>
      <c t="n" s="5" r="B13">
        <v>-1358920</v>
      </c>
      <c t="n" s="5" r="C13">
        <v>0</v>
      </c>
      <c t="n" s="5" r="D13">
        <v>-1358920</v>
      </c>
      <c t="n" s="5" r="E13">
        <v>0</v>
      </c>
      <c t="n" s="5" r="F13">
        <v>-1322849</v>
      </c>
      <c t="n" s="5" r="G13">
        <v>-1358920</v>
      </c>
    </row>
    <row spans="1:7" r="14">
      <c t="s" s="4" r="A14">
        <v>89</v>
      </c>
      <c t="n" s="5" r="B14">
        <v>0</v>
      </c>
      <c t="n" s="5" r="C14">
        <v>0</v>
      </c>
      <c t="n" s="5" r="D14">
        <v>0</v>
      </c>
      <c t="n" s="5" r="E14">
        <v>0</v>
      </c>
      <c t="n" s="5" r="F14">
        <v>36071</v>
      </c>
      <c t="n" s="5" r="G14">
        <v>36071</v>
      </c>
    </row>
    <row spans="1:7" r="15">
      <c t="s" s="4" r="A15">
        <v>90</v>
      </c>
      <c t="n" s="5" r="B15">
        <v>-192356</v>
      </c>
      <c t="n" s="5" r="C15">
        <v>-934976</v>
      </c>
      <c t="n" s="5" r="D15">
        <v>-2283771</v>
      </c>
      <c t="n" s="5" r="E15">
        <v>-2075512</v>
      </c>
      <c t="n" s="5" r="F15">
        <v>-5408261</v>
      </c>
      <c t="n" s="5" r="G15">
        <v>-5444332</v>
      </c>
    </row>
    <row spans="1:7" r="16">
      <c t="s" s="4" r="A16">
        <v>91</v>
      </c>
      <c t="n" s="7" r="B16">
        <v>-295727</v>
      </c>
      <c t="n" s="7" r="C16">
        <v>-1248683</v>
      </c>
      <c t="n" s="7" r="D16">
        <v>-2638549</v>
      </c>
      <c t="n" s="7" r="E16">
        <v>-7968659</v>
      </c>
      <c t="n" s="7" r="F16">
        <v>-15566891</v>
      </c>
      <c t="n" s="7" r="G16">
        <v>-15602962</v>
      </c>
    </row>
    <row spans="1:7" r="17">
      <c t="s" s="4" r="A17">
        <v>92</v>
      </c>
      <c t="n" s="7" r="B17">
        <v>0</v>
      </c>
      <c t="s" s="4" r="C17">
        <v>93</v>
      </c>
      <c t="s" s="4" r="D17">
        <v>94</v>
      </c>
      <c t="n" s="9" r="E17">
        <v>-1.59</v>
      </c>
    </row>
    <row spans="1:7" r="18">
      <c t="s" s="4" r="A18">
        <v>95</v>
      </c>
      <c t="n" s="7" r="B18">
        <v>0</v>
      </c>
      <c t="s" s="4" r="C18">
        <v>96</v>
      </c>
      <c t="s" s="4" r="D18">
        <v>94</v>
      </c>
      <c t="n" s="9" r="E18">
        <v>-10.22</v>
      </c>
    </row>
    <row spans="1:7" r="19">
      <c t="s" s="4" r="A19">
        <v>97</v>
      </c>
      <c t="n" s="5" r="B19">
        <v>1103532329</v>
      </c>
      <c t="n" s="5" r="C19">
        <v>1364561</v>
      </c>
      <c t="n" s="5" r="D19">
        <v>389206333</v>
      </c>
      <c t="n" s="5" r="E19">
        <v>687642</v>
      </c>
    </row>
    <row spans="1:7" r="20">
      <c t="s" s="4" r="A20">
        <v>98</v>
      </c>
      <c t="n" s="5" r="B20">
        <v>1103932329</v>
      </c>
      <c t="n" s="5" r="C20">
        <v>1641484</v>
      </c>
      <c t="n" s="5" r="D20">
        <v>389606333</v>
      </c>
      <c t="n" s="5" r="E20">
        <v>7799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347</v>
      </c>
      <c t="s" s="2" r="B1">
        <v>292</v>
      </c>
    </row>
    <row spans="1:3" r="2">
      <c t="s" s="2" r="B2">
        <v>28</v>
      </c>
      <c t="s" s="2" r="C2">
        <v>2</v>
      </c>
    </row>
    <row spans="1:3" r="3">
      <c t="s" s="3" r="A3">
        <v>348</v>
      </c>
    </row>
    <row spans="1:3" r="4">
      <c t="s" s="4" r="A4">
        <v>349</v>
      </c>
      <c t="n" s="7" r="C4">
        <v>38375</v>
      </c>
    </row>
    <row spans="1:3" r="5">
      <c t="s" s="4" r="A5">
        <v>350</v>
      </c>
      <c t="n" s="7" r="B5">
        <v>37875</v>
      </c>
    </row>
    <row spans="1:3" r="6">
      <c t="s" s="4" r="A6">
        <v>351</v>
      </c>
      <c t="n" s="7" r="C6">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7"/>
  </cols>
  <sheetData>
    <row spans="1:5" r="1">
      <c t="s" s="1" r="A1">
        <v>352</v>
      </c>
      <c t="s" s="2" r="B1">
        <v>1</v>
      </c>
      <c t="s" s="2" r="D1">
        <v>292</v>
      </c>
      <c t="s" s="2" r="E1">
        <v>74</v>
      </c>
    </row>
    <row spans="1:5" r="2">
      <c t="s" s="2" r="B2">
        <v>2</v>
      </c>
      <c t="s" s="2" r="C2">
        <v>75</v>
      </c>
      <c t="s" s="2" r="D2">
        <v>28</v>
      </c>
      <c t="s" s="2" r="E2">
        <v>77</v>
      </c>
    </row>
    <row spans="1:5" r="3">
      <c t="s" s="3" r="A3">
        <v>278</v>
      </c>
    </row>
    <row spans="1:5" r="4">
      <c t="s" s="4" r="A4">
        <v>353</v>
      </c>
      <c t="n" s="5" r="B4">
        <v>103252</v>
      </c>
      <c t="n" s="5" r="C4">
        <v>552746</v>
      </c>
      <c t="n" s="5" r="D4">
        <v>7867943</v>
      </c>
      <c t="n" s="5" r="E4">
        <v>953828</v>
      </c>
    </row>
    <row spans="1:5" r="5">
      <c t="s" s="4" r="A5">
        <v>354</v>
      </c>
      <c t="n" s="5" r="D5">
        <v>402880</v>
      </c>
    </row>
    <row spans="1:5" r="6">
      <c t="s" s="4" r="A6">
        <v>355</v>
      </c>
      <c t="n" s="5" r="D6">
        <v>120000</v>
      </c>
    </row>
    <row spans="1:5" r="7">
      <c t="s" s="4" r="A7">
        <v>356</v>
      </c>
      <c t="n" s="5" r="D7">
        <v>200000</v>
      </c>
    </row>
    <row spans="1:5" r="8">
      <c t="s" s="4" r="A8">
        <v>357</v>
      </c>
      <c t="n" s="5" r="D8">
        <v>32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28</v>
      </c>
    </row>
    <row spans="1:3" r="3">
      <c t="s" s="3" r="A3">
        <v>359</v>
      </c>
    </row>
    <row spans="1:3" r="4">
      <c t="s" s="4" r="A4">
        <v>360</v>
      </c>
      <c t="n" s="7" r="C4">
        <v>243809</v>
      </c>
    </row>
    <row spans="1:3" r="5">
      <c t="s" s="4" r="A5">
        <v>361</v>
      </c>
      <c t="n" s="7" r="B5">
        <v>11081</v>
      </c>
    </row>
    <row spans="1:3" r="6">
      <c t="s" s="4" r="A6">
        <v>362</v>
      </c>
      <c t="n" s="5" r="B6">
        <v>311078</v>
      </c>
    </row>
    <row spans="1:3" r="7">
      <c t="s" s="4" r="A7">
        <v>363</v>
      </c>
      <c t="n" s="5" r="B7">
        <v>269000</v>
      </c>
    </row>
    <row spans="1:3" r="8">
      <c t="s" s="4" r="A8">
        <v>364</v>
      </c>
      <c t="n" s="7" r="B8">
        <v>-140681</v>
      </c>
    </row>
    <row spans="1:3" r="9">
      <c t="s" s="4" r="A9">
        <v>365</v>
      </c>
      <c t="n" s="7" r="C9">
        <v>694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66</v>
      </c>
      <c t="s" s="2" r="B1">
        <v>2</v>
      </c>
      <c t="s" s="2" r="C1">
        <v>28</v>
      </c>
    </row>
    <row spans="1:3" r="2">
      <c t="s" s="3" r="A2">
        <v>367</v>
      </c>
    </row>
    <row spans="1:3" r="3">
      <c t="s" s="4" r="A3">
        <v>368</v>
      </c>
      <c t="n" s="7" r="B3">
        <v>415719</v>
      </c>
      <c t="n" s="7" r="C3">
        <v>4157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7"/>
    <col customWidth="1" max="7" min="7" width="17"/>
  </cols>
  <sheetData>
    <row spans="1:7" r="1">
      <c t="s" s="1" r="A1">
        <v>369</v>
      </c>
      <c t="s" s="2" r="B1">
        <v>72</v>
      </c>
      <c t="s" s="2" r="D1">
        <v>1</v>
      </c>
      <c t="s" s="2" r="F1">
        <v>73</v>
      </c>
      <c t="s" s="2" r="G1">
        <v>74</v>
      </c>
    </row>
    <row spans="1:7" r="2">
      <c t="s" s="2" r="B2">
        <v>2</v>
      </c>
      <c t="s" s="2" r="C2">
        <v>75</v>
      </c>
      <c t="s" s="2" r="D2">
        <v>2</v>
      </c>
      <c t="s" s="2" r="E2">
        <v>75</v>
      </c>
      <c t="s" s="2" r="F2">
        <v>76</v>
      </c>
      <c t="s" s="2" r="G2">
        <v>77</v>
      </c>
    </row>
    <row spans="1:7" r="3">
      <c t="s" s="4" r="A3">
        <v>370</v>
      </c>
      <c t="n" s="7" r="B3">
        <v>0</v>
      </c>
      <c t="n" s="7" r="C3">
        <v>0</v>
      </c>
      <c t="n" s="7" r="D3">
        <v>0</v>
      </c>
      <c t="n" s="7" r="E3">
        <v>0</v>
      </c>
    </row>
    <row spans="1:7" r="4">
      <c t="s" s="4" r="A4">
        <v>371</v>
      </c>
      <c t="n" s="5" r="B4">
        <v>0</v>
      </c>
      <c t="n" s="5" r="C4">
        <v>0</v>
      </c>
      <c t="n" s="5" r="D4">
        <v>0</v>
      </c>
      <c t="n" s="5" r="E4">
        <v>0</v>
      </c>
    </row>
    <row spans="1:7" r="5">
      <c t="s" s="4" r="A5">
        <v>372</v>
      </c>
      <c t="n" s="5" r="B5">
        <v>0</v>
      </c>
      <c t="n" s="5" r="C5">
        <v>0</v>
      </c>
      <c t="n" s="5" r="D5">
        <v>0</v>
      </c>
      <c t="n" s="5" r="E5">
        <v>0</v>
      </c>
    </row>
    <row spans="1:7" r="6">
      <c t="s" s="3" r="A6">
        <v>373</v>
      </c>
    </row>
    <row spans="1:7" r="7">
      <c t="s" s="4" r="A7">
        <v>374</v>
      </c>
      <c t="n" s="5" r="B7">
        <v>103371</v>
      </c>
      <c t="n" s="5" r="C7">
        <v>196707</v>
      </c>
      <c t="n" s="5" r="D7">
        <v>354777</v>
      </c>
      <c t="n" s="5" r="E7">
        <v>5776147</v>
      </c>
      <c t="n" s="7" r="F7">
        <v>9006604</v>
      </c>
      <c t="n" s="7" r="G7">
        <v>9006604</v>
      </c>
    </row>
    <row spans="1:7" r="8">
      <c t="s" s="4" r="A8">
        <v>80</v>
      </c>
      <c t="n" s="5" r="B8">
        <v>0</v>
      </c>
      <c t="n" s="5" r="C8">
        <v>117000</v>
      </c>
      <c t="n" s="5" r="D8">
        <v>0</v>
      </c>
      <c t="n" s="5" r="E8">
        <v>117000</v>
      </c>
      <c t="n" s="7" r="F8">
        <v>117000</v>
      </c>
      <c t="n" s="7" r="G8">
        <v>117000</v>
      </c>
    </row>
    <row spans="1:7" r="9">
      <c t="s" s="4" r="A9">
        <v>375</v>
      </c>
      <c t="n" s="5" r="B9">
        <v>103371</v>
      </c>
      <c t="n" s="5" r="C9">
        <v>313707</v>
      </c>
      <c t="n" s="5" r="D9">
        <v>354777</v>
      </c>
      <c t="n" s="5" r="E9">
        <v>5893147</v>
      </c>
    </row>
    <row spans="1:7" r="10">
      <c t="s" s="4" r="A10">
        <v>376</v>
      </c>
      <c t="n" s="5" r="B10">
        <v>-103371</v>
      </c>
      <c t="n" s="5" r="C10">
        <v>-313707</v>
      </c>
      <c t="n" s="5" r="D10">
        <v>-354777</v>
      </c>
      <c t="n" s="5" r="E10">
        <v>-5893147</v>
      </c>
    </row>
    <row spans="1:7" r="11">
      <c t="s" s="4" r="A11">
        <v>377</v>
      </c>
      <c t="n" s="5" r="B11">
        <v>-192356</v>
      </c>
      <c t="n" s="5" r="C11">
        <v>-934976</v>
      </c>
      <c t="n" s="5" r="D11">
        <v>-2283771</v>
      </c>
      <c t="n" s="5" r="E11">
        <v>-2075512</v>
      </c>
    </row>
    <row spans="1:7" r="12">
      <c t="s" s="4" r="A12">
        <v>101</v>
      </c>
      <c t="n" s="5" r="B12">
        <v>-295727</v>
      </c>
      <c t="n" s="5" r="C12">
        <v>-1248683</v>
      </c>
      <c t="n" s="5" r="D12">
        <v>-2638549</v>
      </c>
      <c t="n" s="5" r="E12">
        <v>-7968659</v>
      </c>
    </row>
    <row spans="1:7" r="13">
      <c t="s" s="4" r="A13">
        <v>378</v>
      </c>
      <c t="n" s="5" r="B13">
        <v>2198007</v>
      </c>
      <c t="n" s="5" r="C13">
        <v>3667984</v>
      </c>
      <c t="n" s="5" r="D13">
        <v>2198007</v>
      </c>
      <c t="n" s="5" r="E13">
        <v>3667984</v>
      </c>
    </row>
    <row spans="1:7" r="14">
      <c t="s" s="4" r="A14">
        <v>379</v>
      </c>
    </row>
    <row spans="1:7" r="15">
      <c t="s" s="4" r="A15">
        <v>370</v>
      </c>
      <c t="n" s="5" r="B15">
        <v>0</v>
      </c>
      <c t="n" s="5" r="C15">
        <v>0</v>
      </c>
      <c t="n" s="5" r="D15">
        <v>0</v>
      </c>
      <c t="n" s="5" r="E15">
        <v>0</v>
      </c>
    </row>
    <row spans="1:7" r="16">
      <c t="s" s="4" r="A16">
        <v>371</v>
      </c>
      <c t="n" s="5" r="B16">
        <v>0</v>
      </c>
      <c t="n" s="5" r="C16">
        <v>0</v>
      </c>
      <c t="n" s="5" r="D16">
        <v>0</v>
      </c>
      <c t="n" s="5" r="E16">
        <v>0</v>
      </c>
    </row>
    <row spans="1:7" r="17">
      <c t="s" s="4" r="A17">
        <v>372</v>
      </c>
      <c t="n" s="5" r="B17">
        <v>0</v>
      </c>
      <c t="n" s="5" r="C17">
        <v>0</v>
      </c>
      <c t="n" s="5" r="D17">
        <v>0</v>
      </c>
      <c t="n" s="5" r="E17">
        <v>0</v>
      </c>
    </row>
    <row spans="1:7" r="18">
      <c t="s" s="3" r="A18">
        <v>373</v>
      </c>
    </row>
    <row spans="1:7" r="19">
      <c t="s" s="4" r="A19">
        <v>374</v>
      </c>
      <c t="n" s="5" r="B19">
        <v>8974</v>
      </c>
      <c t="n" s="5" r="C19">
        <v>19875</v>
      </c>
      <c t="n" s="5" r="D19">
        <v>22834</v>
      </c>
      <c t="n" s="5" r="E19">
        <v>19875</v>
      </c>
    </row>
    <row spans="1:7" r="20">
      <c t="s" s="4" r="A20">
        <v>375</v>
      </c>
      <c t="n" s="5" r="B20">
        <v>8974</v>
      </c>
      <c t="n" s="5" r="C20">
        <v>19875</v>
      </c>
      <c t="n" s="5" r="D20">
        <v>22834</v>
      </c>
      <c t="n" s="5" r="E20">
        <v>19875</v>
      </c>
    </row>
    <row spans="1:7" r="21">
      <c t="s" s="4" r="A21">
        <v>376</v>
      </c>
      <c t="n" s="5" r="B21">
        <v>-8974</v>
      </c>
      <c t="n" s="5" r="C21">
        <v>-19875</v>
      </c>
      <c t="n" s="5" r="D21">
        <v>-22834</v>
      </c>
      <c t="n" s="5" r="E21">
        <v>-19875</v>
      </c>
    </row>
    <row spans="1:7" r="22">
      <c t="s" s="4" r="A22">
        <v>377</v>
      </c>
      <c t="n" s="5" r="B22">
        <v>0</v>
      </c>
      <c t="n" s="5" r="C22">
        <v>0</v>
      </c>
      <c t="n" s="5" r="D22">
        <v>0</v>
      </c>
      <c t="n" s="5" r="E22">
        <v>0</v>
      </c>
    </row>
    <row spans="1:7" r="23">
      <c t="s" s="4" r="A23">
        <v>101</v>
      </c>
      <c t="n" s="5" r="B23">
        <v>-8974</v>
      </c>
      <c t="n" s="5" r="C23">
        <v>-19875</v>
      </c>
      <c t="n" s="5" r="D23">
        <v>-22834</v>
      </c>
      <c t="n" s="5" r="E23">
        <v>-19875</v>
      </c>
    </row>
    <row spans="1:7" r="24">
      <c t="s" s="4" r="A24">
        <v>378</v>
      </c>
      <c t="n" s="5" r="B24">
        <v>2045844</v>
      </c>
      <c t="n" s="5" r="C24">
        <v>63726</v>
      </c>
      <c t="n" s="5" r="D24">
        <v>2045844</v>
      </c>
      <c t="n" s="5" r="E24">
        <v>63726</v>
      </c>
    </row>
    <row spans="1:7" r="25">
      <c t="s" s="4" r="A25">
        <v>380</v>
      </c>
    </row>
    <row spans="1:7" r="26">
      <c t="s" s="4" r="A26">
        <v>370</v>
      </c>
      <c t="n" s="5" r="B26">
        <v>0</v>
      </c>
      <c t="n" s="5" r="C26">
        <v>0</v>
      </c>
      <c t="n" s="5" r="D26">
        <v>0</v>
      </c>
      <c t="n" s="5" r="E26">
        <v>0</v>
      </c>
    </row>
    <row spans="1:7" r="27">
      <c t="s" s="4" r="A27">
        <v>371</v>
      </c>
      <c t="n" s="5" r="B27">
        <v>0</v>
      </c>
      <c t="n" s="5" r="C27">
        <v>0</v>
      </c>
      <c t="n" s="5" r="D27">
        <v>0</v>
      </c>
      <c t="n" s="5" r="E27">
        <v>0</v>
      </c>
    </row>
    <row spans="1:7" r="28">
      <c t="s" s="4" r="A28">
        <v>372</v>
      </c>
      <c t="n" s="5" r="B28">
        <v>0</v>
      </c>
      <c t="n" s="5" r="C28">
        <v>0</v>
      </c>
      <c t="n" s="5" r="D28">
        <v>0</v>
      </c>
      <c t="n" s="5" r="E28">
        <v>0</v>
      </c>
    </row>
    <row spans="1:7" r="29">
      <c t="s" s="3" r="A29">
        <v>373</v>
      </c>
    </row>
    <row spans="1:7" r="30">
      <c t="s" s="4" r="A30">
        <v>374</v>
      </c>
      <c t="n" s="5" r="B30">
        <v>8533</v>
      </c>
      <c t="n" s="5" r="C30">
        <v>8533</v>
      </c>
      <c t="n" s="5" r="D30">
        <v>25599</v>
      </c>
      <c t="n" s="5" r="E30">
        <v>80813</v>
      </c>
    </row>
    <row spans="1:7" r="31">
      <c t="s" s="4" r="A31">
        <v>375</v>
      </c>
      <c t="n" s="5" r="B31">
        <v>8533</v>
      </c>
      <c t="n" s="5" r="C31">
        <v>125533</v>
      </c>
      <c t="n" s="5" r="D31">
        <v>25599</v>
      </c>
      <c t="n" s="5" r="E31">
        <v>197813</v>
      </c>
    </row>
    <row spans="1:7" r="32">
      <c t="s" s="4" r="A32">
        <v>376</v>
      </c>
      <c t="n" s="5" r="B32">
        <v>-8533</v>
      </c>
      <c t="n" s="5" r="C32">
        <v>-125533</v>
      </c>
      <c t="n" s="5" r="D32">
        <v>-25599</v>
      </c>
      <c t="n" s="5" r="E32">
        <v>-197813</v>
      </c>
    </row>
    <row spans="1:7" r="33">
      <c t="s" s="4" r="A33">
        <v>377</v>
      </c>
      <c t="n" s="5" r="B33">
        <v>0</v>
      </c>
      <c t="n" s="5" r="C33">
        <v>0</v>
      </c>
      <c t="n" s="5" r="D33">
        <v>0</v>
      </c>
      <c t="n" s="5" r="E33">
        <v>0</v>
      </c>
    </row>
    <row spans="1:7" r="34">
      <c t="s" s="4" r="A34">
        <v>101</v>
      </c>
      <c t="n" s="5" r="B34">
        <v>-8533</v>
      </c>
      <c t="n" s="5" r="C34">
        <v>-125533</v>
      </c>
      <c t="n" s="5" r="D34">
        <v>-25599</v>
      </c>
      <c t="n" s="5" r="E34">
        <v>-197813</v>
      </c>
    </row>
    <row spans="1:7" r="35">
      <c t="s" s="4" r="A35">
        <v>378</v>
      </c>
      <c t="n" s="5" r="B35">
        <v>151704</v>
      </c>
      <c t="n" s="5" r="C35">
        <v>110242</v>
      </c>
      <c t="n" s="5" r="D35">
        <v>151704</v>
      </c>
      <c t="n" s="5" r="E35">
        <v>110813</v>
      </c>
    </row>
    <row spans="1:7" r="36">
      <c t="s" s="4" r="A36">
        <v>381</v>
      </c>
    </row>
    <row spans="1:7" r="37">
      <c t="s" s="4" r="A37">
        <v>370</v>
      </c>
      <c t="n" s="5" r="B37">
        <v>0</v>
      </c>
      <c t="n" s="5" r="C37">
        <v>0</v>
      </c>
      <c t="n" s="5" r="D37">
        <v>0</v>
      </c>
      <c t="n" s="5" r="E37">
        <v>0</v>
      </c>
    </row>
    <row spans="1:7" r="38">
      <c t="s" s="4" r="A38">
        <v>371</v>
      </c>
      <c t="n" s="5" r="B38">
        <v>0</v>
      </c>
      <c t="n" s="5" r="C38">
        <v>0</v>
      </c>
      <c t="n" s="5" r="D38">
        <v>0</v>
      </c>
      <c t="n" s="5" r="E38">
        <v>0</v>
      </c>
    </row>
    <row spans="1:7" r="39">
      <c t="s" s="4" r="A39">
        <v>372</v>
      </c>
      <c t="n" s="5" r="B39">
        <v>0</v>
      </c>
      <c t="n" s="5" r="C39">
        <v>0</v>
      </c>
      <c t="n" s="5" r="D39">
        <v>0</v>
      </c>
      <c t="n" s="5" r="E39">
        <v>0</v>
      </c>
    </row>
    <row spans="1:7" r="40">
      <c t="s" s="3" r="A40">
        <v>373</v>
      </c>
    </row>
    <row spans="1:7" r="41">
      <c t="s" s="4" r="A41">
        <v>374</v>
      </c>
      <c t="n" s="5" r="B41">
        <v>85864</v>
      </c>
      <c t="n" s="5" r="C41">
        <v>168299</v>
      </c>
      <c t="n" s="5" r="D41">
        <v>306344</v>
      </c>
      <c t="n" s="5" r="E41">
        <v>5675459</v>
      </c>
    </row>
    <row spans="1:7" r="42">
      <c t="s" s="4" r="A42">
        <v>80</v>
      </c>
      <c t="n" s="5" r="C42">
        <v>117000</v>
      </c>
      <c t="n" s="5" r="E42">
        <v>117000</v>
      </c>
    </row>
    <row spans="1:7" r="43">
      <c t="s" s="4" r="A43">
        <v>375</v>
      </c>
      <c t="n" s="5" r="B43">
        <v>85864</v>
      </c>
      <c t="n" s="5" r="C43">
        <v>168299</v>
      </c>
      <c t="n" s="5" r="D43">
        <v>306344</v>
      </c>
      <c t="n" s="5" r="E43">
        <v>5675459</v>
      </c>
    </row>
    <row spans="1:7" r="44">
      <c t="s" s="4" r="A44">
        <v>376</v>
      </c>
      <c t="n" s="5" r="B44">
        <v>-85864</v>
      </c>
      <c t="n" s="5" r="C44">
        <v>-168299</v>
      </c>
      <c t="n" s="5" r="D44">
        <v>-306344</v>
      </c>
      <c t="n" s="5" r="E44">
        <v>-5675459</v>
      </c>
    </row>
    <row spans="1:7" r="45">
      <c t="s" s="4" r="A45">
        <v>377</v>
      </c>
      <c t="n" s="5" r="B45">
        <v>-192356</v>
      </c>
      <c t="n" s="5" r="C45">
        <v>-934976</v>
      </c>
      <c t="n" s="5" r="D45">
        <v>-2283771</v>
      </c>
      <c t="n" s="5" r="E45">
        <v>-2075512</v>
      </c>
    </row>
    <row spans="1:7" r="46">
      <c t="s" s="4" r="A46">
        <v>101</v>
      </c>
      <c t="n" s="5" r="B46">
        <v>-278220</v>
      </c>
      <c t="n" s="5" r="C46">
        <v>-1103275</v>
      </c>
      <c t="n" s="5" r="D46">
        <v>-2590116</v>
      </c>
      <c t="n" s="5" r="E46">
        <v>-7750971</v>
      </c>
    </row>
    <row spans="1:7" r="47">
      <c t="s" s="4" r="A47">
        <v>378</v>
      </c>
      <c t="n" s="7" r="B47">
        <v>459</v>
      </c>
      <c t="n" s="7" r="C47">
        <v>3494016</v>
      </c>
      <c t="n" s="7" r="D47">
        <v>459</v>
      </c>
      <c t="n" s="7" r="E47">
        <v>34940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19"/>
    <col customWidth="1" max="3" min="3" width="12"/>
  </cols>
  <sheetData>
    <row spans="1:3" r="1">
      <c t="s" s="1" r="A1">
        <v>382</v>
      </c>
      <c t="s" s="1" r="B1">
        <v>383</v>
      </c>
      <c t="s" s="2" r="C1">
        <v>384</v>
      </c>
    </row>
    <row spans="1:3" r="2">
      <c t="s" s="4" r="A2">
        <v>91</v>
      </c>
      <c t="s" s="4" r="B2">
        <v>385</v>
      </c>
      <c t="n" s="7" r="C2">
        <v>-1248683</v>
      </c>
    </row>
    <row spans="1:3" r="3">
      <c t="s" s="4" r="A3">
        <v>91</v>
      </c>
      <c t="s" s="4" r="B3">
        <v>385</v>
      </c>
      <c t="n" s="5" r="C3">
        <v>-15566891</v>
      </c>
    </row>
    <row spans="1:3" r="4">
      <c t="s" s="4" r="A4">
        <v>91</v>
      </c>
      <c t="s" s="4" r="B4">
        <v>385</v>
      </c>
      <c t="n" s="7" r="C4">
        <v>-2957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s>
  <sheetData>
    <row spans="1:4" r="1">
      <c t="s" s="1" r="A1">
        <v>99</v>
      </c>
      <c t="s" s="2" r="B1">
        <v>1</v>
      </c>
      <c t="s" s="2" r="D1">
        <v>74</v>
      </c>
    </row>
    <row spans="1:4" r="2">
      <c t="s" s="2" r="B2">
        <v>2</v>
      </c>
      <c t="s" s="2" r="C2">
        <v>75</v>
      </c>
      <c t="s" s="2" r="D2">
        <v>77</v>
      </c>
    </row>
    <row spans="1:4" r="3">
      <c t="s" s="3" r="A3">
        <v>100</v>
      </c>
    </row>
    <row spans="1:4" r="4">
      <c t="s" s="4" r="A4">
        <v>101</v>
      </c>
      <c t="n" s="7" r="B4">
        <v>-2638549</v>
      </c>
      <c t="n" s="7" r="C4">
        <v>-7968659</v>
      </c>
      <c t="n" s="7" r="D4">
        <v>-15602962</v>
      </c>
    </row>
    <row spans="1:4" r="5">
      <c t="s" s="3" r="A5">
        <v>102</v>
      </c>
    </row>
    <row spans="1:4" r="6">
      <c t="s" s="4" r="A6">
        <v>103</v>
      </c>
      <c t="n" s="5" r="B6">
        <v>0</v>
      </c>
      <c t="n" s="5" r="C6">
        <v>5255000</v>
      </c>
      <c t="n" s="5" r="D6">
        <v>5907549</v>
      </c>
    </row>
    <row spans="1:4" r="7">
      <c t="s" s="4" r="A7">
        <v>81</v>
      </c>
      <c t="n" s="5" r="B7">
        <v>0</v>
      </c>
      <c t="n" s="5" r="C7">
        <v>0</v>
      </c>
      <c t="n" s="5" r="D7">
        <v>1035027</v>
      </c>
    </row>
    <row spans="1:4" r="8">
      <c t="s" s="4" r="A8">
        <v>88</v>
      </c>
      <c t="n" s="5" r="B8">
        <v>1358920</v>
      </c>
      <c t="n" s="5" r="C8">
        <v>0</v>
      </c>
      <c t="n" s="5" r="D8">
        <v>1358920</v>
      </c>
    </row>
    <row spans="1:4" r="9">
      <c t="s" s="4" r="A9">
        <v>85</v>
      </c>
      <c t="n" s="5" r="B9">
        <v>311078</v>
      </c>
      <c t="n" s="5" r="C9">
        <v>2569102</v>
      </c>
      <c t="n" s="5" r="D9">
        <v>4564403</v>
      </c>
    </row>
    <row spans="1:4" r="10">
      <c t="s" s="4" r="A10">
        <v>104</v>
      </c>
      <c t="n" s="5" r="B10">
        <v>29835</v>
      </c>
      <c t="n" s="5" r="C10">
        <v>25599</v>
      </c>
      <c t="n" s="5" r="D10">
        <v>499049</v>
      </c>
    </row>
    <row spans="1:4" r="11">
      <c t="s" s="4" r="A11">
        <v>105</v>
      </c>
      <c t="n" s="5" r="B11">
        <v>20545</v>
      </c>
      <c t="n" s="5" r="C11">
        <v>16081</v>
      </c>
      <c t="n" s="5" r="D11">
        <v>89033</v>
      </c>
    </row>
    <row spans="1:4" r="12">
      <c t="s" s="4" r="A12">
        <v>106</v>
      </c>
      <c t="n" s="5" r="B12">
        <v>390394</v>
      </c>
      <c t="n" s="5" r="C12">
        <v>427679</v>
      </c>
      <c t="n" s="5" r="D12">
        <v>973299</v>
      </c>
    </row>
    <row spans="1:4" r="13">
      <c t="s" s="4" r="A13">
        <v>107</v>
      </c>
      <c t="n" s="5" r="B13">
        <v>227</v>
      </c>
      <c t="n" s="5" r="C13">
        <v>28394</v>
      </c>
      <c t="n" s="5" r="D13">
        <v>36370</v>
      </c>
    </row>
    <row spans="1:4" r="14">
      <c t="s" s="4" r="A14">
        <v>108</v>
      </c>
      <c t="n" s="5" r="B14">
        <v>11081</v>
      </c>
      <c t="n" s="5" r="C14">
        <v>-3141729</v>
      </c>
      <c t="n" s="5" r="D14">
        <v>-4241757</v>
      </c>
    </row>
    <row spans="1:4" r="15">
      <c t="s" s="4" r="A15">
        <v>109</v>
      </c>
      <c t="n" s="5" r="B15">
        <v>39326</v>
      </c>
      <c t="n" s="5" r="C15">
        <v>8778</v>
      </c>
      <c t="n" s="5" r="D15">
        <v>75401</v>
      </c>
    </row>
    <row spans="1:4" r="16">
      <c t="s" s="4" r="A16">
        <v>110</v>
      </c>
      <c t="n" s="5" r="B16">
        <v>18257</v>
      </c>
      <c t="n" s="5" r="C16">
        <v>10800</v>
      </c>
      <c t="n" s="5" r="D16">
        <v>38402</v>
      </c>
    </row>
    <row spans="1:4" r="17">
      <c t="s" s="4" r="A17">
        <v>87</v>
      </c>
      <c t="n" s="5" r="B17">
        <v>116743</v>
      </c>
      <c t="n" s="5" r="C17">
        <v>2124401</v>
      </c>
      <c t="n" s="5" r="D17">
        <v>2468849</v>
      </c>
    </row>
    <row spans="1:4" r="18">
      <c t="s" s="4" r="A18">
        <v>111</v>
      </c>
      <c t="n" s="5" r="B18">
        <v>0</v>
      </c>
      <c t="n" s="5" r="C18">
        <v>117000</v>
      </c>
      <c t="n" s="5" r="D18">
        <v>117000</v>
      </c>
    </row>
    <row spans="1:4" r="19">
      <c t="s" s="4" r="A19">
        <v>112</v>
      </c>
      <c t="n" s="5" r="B19">
        <v>0</v>
      </c>
      <c t="n" s="5" r="C19">
        <v>0</v>
      </c>
      <c t="n" s="5" r="D19">
        <v>48000</v>
      </c>
    </row>
    <row spans="1:4" r="20">
      <c t="s" s="3" r="A20">
        <v>113</v>
      </c>
    </row>
    <row spans="1:4" r="21">
      <c t="s" s="4" r="A21">
        <v>114</v>
      </c>
      <c t="n" s="5" r="B21">
        <v>0</v>
      </c>
      <c t="n" s="5" r="C21">
        <v>-335</v>
      </c>
      <c t="n" s="5" r="D21">
        <v>0</v>
      </c>
    </row>
    <row spans="1:4" r="22">
      <c t="s" s="4" r="A22">
        <v>115</v>
      </c>
      <c t="n" s="5" r="B22">
        <v>-1319</v>
      </c>
      <c t="n" s="5" r="C22">
        <v>0</v>
      </c>
      <c t="n" s="5" r="D22">
        <v>-2031</v>
      </c>
    </row>
    <row spans="1:4" r="23">
      <c t="s" s="4" r="A23">
        <v>116</v>
      </c>
      <c t="n" s="5" r="B23">
        <v>-9006</v>
      </c>
      <c t="n" s="5" r="C23">
        <v>87187</v>
      </c>
      <c t="n" s="5" r="D23">
        <v>156985</v>
      </c>
    </row>
    <row spans="1:4" r="24">
      <c t="s" s="4" r="A24">
        <v>117</v>
      </c>
      <c t="n" s="5" r="B24">
        <v>0</v>
      </c>
      <c t="n" s="5" r="C24">
        <v>0</v>
      </c>
      <c t="n" s="5" r="D24">
        <v>415719</v>
      </c>
    </row>
    <row spans="1:4" r="25">
      <c t="s" s="4" r="A25">
        <v>118</v>
      </c>
      <c t="n" s="5" r="B25">
        <v>0</v>
      </c>
      <c t="n" s="5" r="C25">
        <v>-319630</v>
      </c>
      <c t="n" s="5" r="D25">
        <v>-319630</v>
      </c>
    </row>
    <row spans="1:4" r="26">
      <c t="s" s="4" r="A26">
        <v>119</v>
      </c>
      <c t="n" s="5" r="B26">
        <v>56003</v>
      </c>
      <c t="n" s="5" r="C26">
        <v>294858</v>
      </c>
      <c t="n" s="5" r="D26">
        <v>435095</v>
      </c>
    </row>
    <row spans="1:4" r="27">
      <c t="s" s="4" r="A27">
        <v>120</v>
      </c>
      <c t="n" s="5" r="B27">
        <v>-296464</v>
      </c>
      <c t="n" s="5" r="C27">
        <v>-465473</v>
      </c>
      <c t="n" s="5" r="D27">
        <v>-1947278</v>
      </c>
    </row>
    <row spans="1:4" r="28">
      <c t="s" s="3" r="A28">
        <v>121</v>
      </c>
    </row>
    <row spans="1:4" r="29">
      <c t="s" s="4" r="A29">
        <v>122</v>
      </c>
      <c t="n" s="5" r="B29">
        <v>850</v>
      </c>
      <c t="n" s="5" r="C29">
        <v>-47005</v>
      </c>
      <c t="n" s="5" r="D29">
        <v>-46155</v>
      </c>
    </row>
    <row spans="1:4" r="30">
      <c t="s" s="4" r="A30">
        <v>123</v>
      </c>
      <c t="n" s="5" r="B30">
        <v>0</v>
      </c>
      <c t="n" s="5" r="C30">
        <v>402</v>
      </c>
      <c t="n" s="5" r="D30">
        <v>402</v>
      </c>
    </row>
    <row spans="1:4" r="31">
      <c t="s" s="4" r="A31">
        <v>124</v>
      </c>
      <c t="n" s="5" r="B31">
        <v>-2805</v>
      </c>
      <c t="n" s="5" r="C31">
        <v>0</v>
      </c>
      <c t="n" s="5" r="D31">
        <v>-307428</v>
      </c>
    </row>
    <row spans="1:4" r="32">
      <c t="s" s="4" r="A32">
        <v>125</v>
      </c>
      <c t="n" s="5" r="B32">
        <v>-1955</v>
      </c>
      <c t="n" s="5" r="C32">
        <v>-46603</v>
      </c>
      <c t="n" s="5" r="D32">
        <v>-353181</v>
      </c>
    </row>
    <row spans="1:4" r="33">
      <c t="s" s="3" r="A33">
        <v>126</v>
      </c>
    </row>
    <row spans="1:4" r="34">
      <c t="s" s="4" r="A34">
        <v>127</v>
      </c>
      <c t="n" s="5" r="B34">
        <v>0</v>
      </c>
      <c t="n" s="5" r="C34">
        <v>0</v>
      </c>
      <c t="n" s="5" r="D34">
        <v>31586</v>
      </c>
    </row>
    <row spans="1:4" r="35">
      <c t="s" s="4" r="A35">
        <v>128</v>
      </c>
      <c t="n" s="5" r="B35">
        <v>44000</v>
      </c>
      <c t="n" s="5" r="C35">
        <v>357125</v>
      </c>
      <c t="n" s="5" r="D35">
        <v>917178</v>
      </c>
    </row>
    <row spans="1:4" r="36">
      <c t="s" s="4" r="A36">
        <v>129</v>
      </c>
      <c t="n" s="5" r="B36">
        <v>225000</v>
      </c>
      <c t="n" s="5" r="C36">
        <v>225000</v>
      </c>
      <c t="n" s="5" r="D36">
        <v>793727</v>
      </c>
    </row>
    <row spans="1:4" r="37">
      <c t="s" s="4" r="A37">
        <v>130</v>
      </c>
      <c t="n" s="5" r="B37">
        <v>0</v>
      </c>
      <c t="n" s="5" r="C37">
        <v>0</v>
      </c>
      <c t="n" s="5" r="D37">
        <v>-968</v>
      </c>
    </row>
    <row spans="1:4" r="38">
      <c t="s" s="4" r="A38">
        <v>131</v>
      </c>
      <c t="n" s="5" r="B38">
        <v>-500</v>
      </c>
      <c t="n" s="5" r="C38">
        <v>0</v>
      </c>
      <c t="n" s="5" r="D38">
        <v>-24500</v>
      </c>
    </row>
    <row spans="1:4" r="39">
      <c t="s" s="4" r="A39">
        <v>132</v>
      </c>
      <c t="n" s="5" r="B39">
        <v>0</v>
      </c>
      <c t="n" s="5" r="C39">
        <v>0</v>
      </c>
      <c t="n" s="5" r="D39">
        <v>587490</v>
      </c>
    </row>
    <row spans="1:4" r="40">
      <c t="s" s="4" r="A40">
        <v>133</v>
      </c>
      <c t="n" s="5" r="B40">
        <v>268500</v>
      </c>
      <c t="n" s="5" r="C40">
        <v>582125</v>
      </c>
      <c t="n" s="5" r="D40">
        <v>2304513</v>
      </c>
    </row>
    <row spans="1:4" r="41">
      <c t="s" s="4" r="A41">
        <v>134</v>
      </c>
      <c t="n" s="5" r="B41">
        <v>-29919</v>
      </c>
      <c t="n" s="5" r="C41">
        <v>70049</v>
      </c>
      <c t="n" s="5" r="D41">
        <v>4054</v>
      </c>
    </row>
    <row spans="1:4" r="42">
      <c t="s" s="4" r="A42">
        <v>135</v>
      </c>
      <c t="n" s="5" r="B42">
        <v>0</v>
      </c>
      <c t="n" s="5" r="C42">
        <v>0</v>
      </c>
      <c t="n" s="5" r="D42">
        <v>-2941</v>
      </c>
    </row>
    <row spans="1:4" r="43">
      <c t="s" s="4" r="A43">
        <v>136</v>
      </c>
      <c t="n" s="5" r="B43">
        <v>31033</v>
      </c>
      <c t="n" s="5" r="C43">
        <v>0</v>
      </c>
      <c t="n" s="5" r="D43">
        <v>0</v>
      </c>
    </row>
    <row spans="1:4" r="44">
      <c t="s" s="4" r="A44">
        <v>137</v>
      </c>
      <c t="n" s="5" r="B44">
        <v>1114</v>
      </c>
      <c t="n" s="5" r="C44">
        <v>70049</v>
      </c>
      <c t="n" s="5" r="D44">
        <v>1114</v>
      </c>
    </row>
    <row spans="1:4" r="45">
      <c t="s" s="4" r="A45">
        <v>138</v>
      </c>
      <c t="n" s="5" r="B45">
        <v>0</v>
      </c>
      <c t="n" s="5" r="C45">
        <v>0</v>
      </c>
      <c t="n" s="5" r="D45">
        <v>0</v>
      </c>
    </row>
    <row spans="1:4" r="46">
      <c t="s" s="4" r="A46">
        <v>139</v>
      </c>
      <c t="n" s="7" r="B46">
        <v>0</v>
      </c>
      <c t="n" s="7" r="C46">
        <v>0</v>
      </c>
      <c t="n" s="7" r="D46">
        <v>0</v>
      </c>
    </row>
    <row spans="1:4" r="47">
      <c t="s" s="3" r="A47">
        <v>140</v>
      </c>
    </row>
    <row spans="1:4" r="48">
      <c t="s" s="4" r="A48">
        <v>141</v>
      </c>
      <c t="n" s="5" r="B48">
        <v>103252</v>
      </c>
      <c t="n" s="5" r="C48">
        <v>552746</v>
      </c>
      <c t="n" s="5" r="D48">
        <v>953828</v>
      </c>
    </row>
    <row spans="1:4" r="49">
      <c t="s" s="4" r="A49">
        <v>142</v>
      </c>
      <c t="n" s="7" r="B49">
        <v>0</v>
      </c>
      <c t="n" s="7" r="C49">
        <v>0</v>
      </c>
      <c t="n" s="7" r="D49">
        <v>1380876</v>
      </c>
    </row>
    <row spans="1:4" r="50">
      <c t="s" s="4" r="A50">
        <v>143</v>
      </c>
      <c t="n" s="5" r="B50">
        <v>0</v>
      </c>
      <c t="n" s="5" r="C50">
        <v>984008</v>
      </c>
      <c t="n" s="5" r="D50">
        <v>984008</v>
      </c>
    </row>
    <row spans="1:4" r="51">
      <c t="s" s="4" r="A51">
        <v>144</v>
      </c>
      <c t="n" s="5" r="B51">
        <v>0</v>
      </c>
      <c t="n" s="5" r="C51">
        <v>310000</v>
      </c>
      <c t="n" s="5" r="D51">
        <v>310000</v>
      </c>
    </row>
    <row spans="1:4" r="52">
      <c t="s" s="4" r="A52">
        <v>145</v>
      </c>
      <c t="n" s="5" r="B52">
        <v>269000</v>
      </c>
      <c t="n" s="5" r="C52">
        <v>582125</v>
      </c>
      <c t="n" s="5" r="D52">
        <v>1316875</v>
      </c>
    </row>
    <row spans="1:4" r="53">
      <c t="s" s="4" r="A53">
        <v>146</v>
      </c>
      <c t="n" s="5" r="B53">
        <v>0</v>
      </c>
      <c t="n" s="5" r="C53">
        <v>0</v>
      </c>
      <c t="n" s="5" r="D53">
        <v>27122</v>
      </c>
    </row>
    <row spans="1:4" r="54">
      <c t="s" s="4" r="A54">
        <v>147</v>
      </c>
      <c t="n" s="7" r="B54">
        <v>0</v>
      </c>
      <c t="n" s="7" r="C54">
        <v>0</v>
      </c>
      <c t="n" s="7" r="D54">
        <v>269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5"/>
    <col customWidth="1" max="5" min="5" width="27"/>
    <col customWidth="1" max="6" min="6" width="42"/>
    <col customWidth="1" max="7" min="7" width="46"/>
    <col customWidth="1" max="8" min="8" width="12"/>
  </cols>
  <sheetData>
    <row spans="1:8" r="1">
      <c t="s" s="1" r="A1">
        <v>148</v>
      </c>
      <c t="s" s="2" r="B1">
        <v>149</v>
      </c>
      <c t="s" s="2" r="C1">
        <v>150</v>
      </c>
      <c t="s" s="2" r="D1">
        <v>151</v>
      </c>
      <c t="s" s="2" r="E1">
        <v>152</v>
      </c>
      <c t="s" s="2" r="F1">
        <v>153</v>
      </c>
      <c t="s" s="2" r="G1">
        <v>154</v>
      </c>
      <c t="s" s="2" r="H1">
        <v>82</v>
      </c>
    </row>
    <row spans="1:8" r="2">
      <c t="s" s="4" r="A2">
        <v>155</v>
      </c>
      <c t="n" s="5" r="B2">
        <v>800</v>
      </c>
      <c t="n" s="5" r="C2">
        <v>100000000</v>
      </c>
      <c t="n" s="5" r="D2">
        <v>100000</v>
      </c>
    </row>
    <row spans="1:8" r="3">
      <c t="s" s="4" r="A3">
        <v>156</v>
      </c>
      <c t="n" s="7" r="B3">
        <v>1</v>
      </c>
      <c t="n" s="7" r="C3">
        <v>100000</v>
      </c>
      <c t="n" s="7" r="D3">
        <v>0</v>
      </c>
      <c t="n" s="7" r="E3">
        <v>2709575</v>
      </c>
      <c t="n" s="7" r="F3">
        <v>-5160139</v>
      </c>
      <c t="n" s="7" r="G3">
        <v>505</v>
      </c>
      <c t="n" s="7" r="H3">
        <v>-2350058</v>
      </c>
    </row>
    <row spans="1:8" r="4">
      <c t="s" s="4" r="A4">
        <v>157</v>
      </c>
      <c t="n" s="5" r="B4">
        <v>7867943</v>
      </c>
    </row>
    <row spans="1:8" r="5">
      <c t="s" s="4" r="A5">
        <v>158</v>
      </c>
      <c t="n" s="7" r="B5">
        <v>7868</v>
      </c>
      <c t="n" s="5" r="E5">
        <v>3616231</v>
      </c>
      <c t="n" s="5" r="H5">
        <v>3624098</v>
      </c>
    </row>
    <row spans="1:8" r="6">
      <c t="s" s="4" r="A6">
        <v>159</v>
      </c>
      <c t="n" s="5" r="B6">
        <v>2880</v>
      </c>
    </row>
    <row spans="1:8" r="7">
      <c t="s" s="4" r="A7">
        <v>160</v>
      </c>
      <c t="n" s="7" r="B7">
        <v>3</v>
      </c>
      <c t="n" s="5" r="E7">
        <v>44997</v>
      </c>
      <c t="n" s="5" r="H7">
        <v>45000</v>
      </c>
    </row>
    <row spans="1:8" r="8">
      <c t="s" s="4" r="A8">
        <v>161</v>
      </c>
      <c t="n" s="5" r="B8">
        <v>400000</v>
      </c>
    </row>
    <row spans="1:8" r="9">
      <c t="s" s="4" r="A9">
        <v>162</v>
      </c>
      <c t="n" s="7" r="B9">
        <v>400</v>
      </c>
      <c t="n" s="5" r="E9">
        <v>5209600</v>
      </c>
      <c t="n" s="5" r="H9">
        <v>5210000</v>
      </c>
    </row>
    <row spans="1:8" r="10">
      <c t="s" s="4" r="A10">
        <v>163</v>
      </c>
      <c t="n" s="5" r="B10">
        <v>120000</v>
      </c>
    </row>
    <row spans="1:8" r="11">
      <c t="s" s="4" r="A11">
        <v>164</v>
      </c>
      <c t="n" s="7" r="B11">
        <v>120</v>
      </c>
      <c t="n" s="5" r="E11">
        <v>116880</v>
      </c>
      <c t="n" s="5" r="H11">
        <v>117000</v>
      </c>
    </row>
    <row spans="1:8" r="12">
      <c t="s" s="4" r="A12">
        <v>165</v>
      </c>
      <c t="n" s="5" r="B12">
        <v>200000</v>
      </c>
    </row>
    <row spans="1:8" r="13">
      <c t="s" s="4" r="A13">
        <v>166</v>
      </c>
      <c t="n" s="7" r="B13">
        <v>200</v>
      </c>
      <c t="n" s="5" r="E13">
        <v>39800</v>
      </c>
      <c t="n" s="5" r="H13">
        <v>40000</v>
      </c>
    </row>
    <row spans="1:8" r="14">
      <c t="s" s="4" r="A14">
        <v>167</v>
      </c>
      <c t="n" s="5" r="E14">
        <v>37875</v>
      </c>
      <c t="n" s="7" r="H14">
        <v>37875</v>
      </c>
    </row>
    <row spans="1:8" r="15">
      <c t="s" s="4" r="A15">
        <v>168</v>
      </c>
      <c t="n" s="5" r="B15">
        <v>320000</v>
      </c>
      <c t="n" s="5" r="H15">
        <v>320000</v>
      </c>
    </row>
    <row spans="1:8" r="16">
      <c t="s" s="4" r="A16">
        <v>169</v>
      </c>
      <c t="n" s="7" r="B16">
        <v>320</v>
      </c>
      <c t="n" s="5" r="E16">
        <v>7670</v>
      </c>
      <c t="n" s="7" r="H16">
        <v>7990</v>
      </c>
    </row>
    <row spans="1:8" r="17">
      <c t="s" s="4" r="A17">
        <v>170</v>
      </c>
      <c t="n" s="5" r="D17">
        <v>1</v>
      </c>
    </row>
    <row spans="1:8" r="18">
      <c t="s" s="4" r="A18">
        <v>171</v>
      </c>
      <c t="n" s="5" r="E18">
        <v>2049920</v>
      </c>
      <c t="n" s="5" r="H18">
        <v>2049920</v>
      </c>
    </row>
    <row spans="1:8" r="19">
      <c t="s" s="4" r="A19">
        <v>101</v>
      </c>
      <c t="n" s="7" r="F19">
        <v>-7804274</v>
      </c>
      <c t="n" s="5" r="H19">
        <v>-7804274</v>
      </c>
    </row>
    <row spans="1:8" r="20">
      <c t="s" s="4" r="A20">
        <v>172</v>
      </c>
      <c t="n" s="5" r="B20">
        <v>8911623</v>
      </c>
      <c t="n" s="5" r="C20">
        <v>100000000</v>
      </c>
      <c t="n" s="5" r="D20">
        <v>1</v>
      </c>
    </row>
    <row spans="1:8" r="21">
      <c t="s" s="4" r="A21">
        <v>173</v>
      </c>
      <c t="n" s="7" r="B21">
        <v>8912</v>
      </c>
      <c t="n" s="7" r="C21">
        <v>100000</v>
      </c>
      <c t="n" s="5" r="E21">
        <v>13832548</v>
      </c>
      <c t="n" s="5" r="F21">
        <v>-12964414</v>
      </c>
      <c t="n" s="7" r="G21">
        <v>505</v>
      </c>
      <c t="n" s="5" r="H21">
        <v>977551</v>
      </c>
    </row>
    <row spans="1:8" r="22">
      <c t="s" s="4" r="A22">
        <v>157</v>
      </c>
      <c t="n" s="5" r="B22">
        <v>1328388347</v>
      </c>
    </row>
    <row spans="1:8" r="23">
      <c t="s" s="4" r="A23">
        <v>158</v>
      </c>
      <c t="n" s="7" r="B23">
        <v>1328388</v>
      </c>
      <c t="n" s="5" r="E23">
        <v>-985129</v>
      </c>
      <c t="n" s="5" r="H23">
        <v>343259</v>
      </c>
    </row>
    <row spans="1:8" r="24">
      <c t="s" s="4" r="A24">
        <v>174</v>
      </c>
      <c t="n" s="5" r="B24">
        <v>60</v>
      </c>
    </row>
    <row spans="1:8" r="25">
      <c t="s" s="4" r="A25">
        <v>175</v>
      </c>
      <c t="n" s="7" r="B25">
        <v>0</v>
      </c>
    </row>
    <row spans="1:8" r="26">
      <c t="s" s="4" r="A26">
        <v>101</v>
      </c>
      <c t="n" s="5" r="F26">
        <v>-2638549</v>
      </c>
      <c t="n" s="5" r="H26">
        <v>-2638549</v>
      </c>
    </row>
    <row spans="1:8" r="27">
      <c t="s" s="4" r="A27">
        <v>176</v>
      </c>
      <c t="n" s="5" r="B27">
        <v>1337300030</v>
      </c>
      <c t="n" s="5" r="C27">
        <v>100000000</v>
      </c>
      <c t="n" s="5" r="D27">
        <v>1</v>
      </c>
    </row>
    <row spans="1:8" r="28">
      <c t="s" s="4" r="A28">
        <v>177</v>
      </c>
      <c t="n" s="7" r="B28">
        <v>1337300</v>
      </c>
      <c t="n" s="7" r="C28">
        <v>100000</v>
      </c>
      <c t="n" s="7" r="D28">
        <v>0</v>
      </c>
      <c t="n" s="7" r="E28">
        <v>12847419</v>
      </c>
      <c t="n" s="7" r="F28">
        <v>-15602962</v>
      </c>
      <c t="n" s="7" r="G28">
        <v>505</v>
      </c>
      <c t="n" s="7" r="H28">
        <v>-13177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79</v>
      </c>
    </row>
    <row spans="1:2" r="4">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 (Unaudited)</vt:lpstr>
      <vt:lpstr>Balance Sheets (Parenthetical)</vt:lpstr>
      <vt:lpstr>Statements of Operations (Unaud</vt:lpstr>
      <vt:lpstr>Statements of Cash Flows (Unaud</vt:lpstr>
      <vt:lpstr>Statement of Stockholder's Equi</vt:lpstr>
      <vt:lpstr>1. Basis of Presentation</vt:lpstr>
      <vt:lpstr>2. Nature of Operations and Sum</vt:lpstr>
      <vt:lpstr>3. Going Concern</vt:lpstr>
      <vt:lpstr>4. Fair Value of Financial Asse</vt:lpstr>
      <vt:lpstr>5. Receivables</vt:lpstr>
      <vt:lpstr>6. Property and Equipment</vt:lpstr>
      <vt:lpstr>7. Goodwill</vt:lpstr>
      <vt:lpstr>8. Notes Payable</vt:lpstr>
      <vt:lpstr>9. Stockholders Equity (Deficit</vt:lpstr>
      <vt:lpstr>10. Commitments and Contingenci</vt:lpstr>
      <vt:lpstr>11. Derivative Liabilities</vt:lpstr>
      <vt:lpstr>12. Other Related Party Transac</vt:lpstr>
      <vt:lpstr>13. Segment Reporting</vt:lpstr>
      <vt:lpstr>14. Subsequent Events</vt:lpstr>
      <vt:lpstr>2. Nature of Operations and S21</vt:lpstr>
      <vt:lpstr>2. Nature of Operations and S22</vt:lpstr>
      <vt:lpstr>4. Fair Value of Financial As23</vt:lpstr>
      <vt:lpstr>6. Property and Equipment (Tabl</vt:lpstr>
      <vt:lpstr>7. Goodwill (Tables)</vt:lpstr>
      <vt:lpstr>8. Notes Payable (Tables)</vt:lpstr>
      <vt:lpstr>9. Stockholders' Equity (Tables</vt:lpstr>
      <vt:lpstr>11. Derivative Liabilities (Tab</vt:lpstr>
      <vt:lpstr>12. Other Related Party Trans29</vt:lpstr>
      <vt:lpstr>13. Segment Reporting (Tables)</vt:lpstr>
      <vt:lpstr>2. Nature of Operations and S31</vt:lpstr>
      <vt:lpstr>3. Going Concern (Details Narra</vt:lpstr>
      <vt:lpstr>4. Fair Value of Financial As33</vt:lpstr>
      <vt:lpstr>6. Property and Equipment (Deta</vt:lpstr>
      <vt:lpstr>7. Goodwill (Details)</vt:lpstr>
      <vt:lpstr>7. Goodwill (Details 1)</vt:lpstr>
      <vt:lpstr>8. Notes Payable (Details)</vt:lpstr>
      <vt:lpstr>8. Notes Payable (Details 1)</vt:lpstr>
      <vt:lpstr>8. Notes Payable (Details 2)</vt:lpstr>
      <vt:lpstr>8. Notes Payable (Details 3)</vt:lpstr>
      <vt:lpstr>9. Stockholders' Equity (Detail</vt:lpstr>
      <vt:lpstr>11. Derivative Liabilities (Det</vt:lpstr>
      <vt:lpstr>12. Other Related Party Trans43</vt:lpstr>
      <vt:lpstr>13. Segment Reporting (Details)</vt:lpstr>
      <vt:lpstr>Uncategorized Items - afl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7:02:29Z</dcterms:created>
  <dcterms:modified xmlns:dcterms="http://purl.org/dc/terms/" xmlns:xsi="http://www.w3.org/2001/XMLSchema-instance" xsi:type="dcterms:W3CDTF">2015-08-28T17:02:29Z</dcterms:modified>
  <dc:title xmlns:dc="http://purl.org/dc/elements/1.1/">Untitled</dc:title>
  <dc:description xmlns:dc="http://purl.org/dc/elements/1.1/"/>
  <dc:subject xmlns:dc="http://purl.org/dc/elements/1.1/"/>
  <cp:keywords/>
  <cp:category/>
</cp:coreProperties>
</file>